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Nature of the Busines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Accrued Expenses" sheetId="10" state="visible" r:id="rId10"/>
    <sheet xmlns:r="http://schemas.openxmlformats.org/officeDocument/2006/relationships" name="Note 5 - Contract Liabilities" sheetId="11" state="visible" r:id="rId11"/>
    <sheet xmlns:r="http://schemas.openxmlformats.org/officeDocument/2006/relationships" name="Note 6 - Short Term Notes Payab" sheetId="12" state="visible" r:id="rId12"/>
    <sheet xmlns:r="http://schemas.openxmlformats.org/officeDocument/2006/relationships" name="Note 7 - Convertible Promissory" sheetId="13" state="visible" r:id="rId13"/>
    <sheet xmlns:r="http://schemas.openxmlformats.org/officeDocument/2006/relationships" name="Note 8 - SBA Loans" sheetId="14" state="visible" r:id="rId14"/>
    <sheet xmlns:r="http://schemas.openxmlformats.org/officeDocument/2006/relationships" name="Note 9 - Notes Payable, Related" sheetId="15" state="visible" r:id="rId15"/>
    <sheet xmlns:r="http://schemas.openxmlformats.org/officeDocument/2006/relationships" name="Note 10 - Preferred Stock" sheetId="16" state="visible" r:id="rId16"/>
    <sheet xmlns:r="http://schemas.openxmlformats.org/officeDocument/2006/relationships" name="Note 11 - Equity Transactions" sheetId="17" state="visible" r:id="rId17"/>
    <sheet xmlns:r="http://schemas.openxmlformats.org/officeDocument/2006/relationships" name="Note 12 - Warrants" sheetId="18" state="visible" r:id="rId18"/>
    <sheet xmlns:r="http://schemas.openxmlformats.org/officeDocument/2006/relationships" name="Note 13 - Commitments and Conti" sheetId="19" state="visible" r:id="rId19"/>
    <sheet xmlns:r="http://schemas.openxmlformats.org/officeDocument/2006/relationships" name="Note 14 - Revenue" sheetId="20" state="visible" r:id="rId20"/>
    <sheet xmlns:r="http://schemas.openxmlformats.org/officeDocument/2006/relationships" name="Note 15 -  Related Party Transa" sheetId="21" state="visible" r:id="rId21"/>
    <sheet xmlns:r="http://schemas.openxmlformats.org/officeDocument/2006/relationships" name="Note 16 - Stock-based Compensat" sheetId="22" state="visible" r:id="rId22"/>
    <sheet xmlns:r="http://schemas.openxmlformats.org/officeDocument/2006/relationships" name="Note 17 - Earnings (Loss) Per S" sheetId="23" state="visible" r:id="rId23"/>
    <sheet xmlns:r="http://schemas.openxmlformats.org/officeDocument/2006/relationships" name="Note 18 - Subsequent Events" sheetId="24" state="visible" r:id="rId24"/>
    <sheet xmlns:r="http://schemas.openxmlformats.org/officeDocument/2006/relationships" name="Note 3 - Summary of Significa_2" sheetId="25" state="visible" r:id="rId25"/>
    <sheet xmlns:r="http://schemas.openxmlformats.org/officeDocument/2006/relationships" name="Note 4 - Accrued Expenses (Tabl" sheetId="26" state="visible" r:id="rId26"/>
    <sheet xmlns:r="http://schemas.openxmlformats.org/officeDocument/2006/relationships" name="Note 5 - Contract Liabilities (" sheetId="27" state="visible" r:id="rId27"/>
    <sheet xmlns:r="http://schemas.openxmlformats.org/officeDocument/2006/relationships" name="Note 12 - Warrants (Tables)" sheetId="28" state="visible" r:id="rId28"/>
    <sheet xmlns:r="http://schemas.openxmlformats.org/officeDocument/2006/relationships" name="Note 13 - Commitments and Con_2" sheetId="29" state="visible" r:id="rId29"/>
    <sheet xmlns:r="http://schemas.openxmlformats.org/officeDocument/2006/relationships" name="Note 14 - Revenue (Tables)" sheetId="30" state="visible" r:id="rId30"/>
    <sheet xmlns:r="http://schemas.openxmlformats.org/officeDocument/2006/relationships" name="Note 17 - Earnings (Loss) Per_2" sheetId="31" state="visible" r:id="rId31"/>
    <sheet xmlns:r="http://schemas.openxmlformats.org/officeDocument/2006/relationships" name="Note 2 - Going Concern (Details" sheetId="32" state="visible" r:id="rId32"/>
    <sheet xmlns:r="http://schemas.openxmlformats.org/officeDocument/2006/relationships" name="Note 3 - Summary of Significa_3" sheetId="33" state="visible" r:id="rId33"/>
    <sheet xmlns:r="http://schemas.openxmlformats.org/officeDocument/2006/relationships" name="Note 4 - Accrued Expenses (Deta" sheetId="34" state="visible" r:id="rId34"/>
    <sheet xmlns:r="http://schemas.openxmlformats.org/officeDocument/2006/relationships" name="Note 5 - Contract Liabilities_2" sheetId="35" state="visible" r:id="rId35"/>
    <sheet xmlns:r="http://schemas.openxmlformats.org/officeDocument/2006/relationships" name="Note 5 - Contract Liabilities_3" sheetId="36" state="visible" r:id="rId36"/>
    <sheet xmlns:r="http://schemas.openxmlformats.org/officeDocument/2006/relationships" name="Note 6 - Short Term Notes Pay_2" sheetId="37" state="visible" r:id="rId37"/>
    <sheet xmlns:r="http://schemas.openxmlformats.org/officeDocument/2006/relationships" name="Note 9 - Notes Payable, Relat_2" sheetId="38" state="visible" r:id="rId38"/>
    <sheet xmlns:r="http://schemas.openxmlformats.org/officeDocument/2006/relationships" name="Note 11 - Equity Transactions (" sheetId="39" state="visible" r:id="rId39"/>
    <sheet xmlns:r="http://schemas.openxmlformats.org/officeDocument/2006/relationships" name="Note 12 - Warrants (Details)" sheetId="40" state="visible" r:id="rId40"/>
    <sheet xmlns:r="http://schemas.openxmlformats.org/officeDocument/2006/relationships" name="Note 12 - Warrants (Details 1)" sheetId="41" state="visible" r:id="rId41"/>
    <sheet xmlns:r="http://schemas.openxmlformats.org/officeDocument/2006/relationships" name="Note 13 - Commitments and Con_3" sheetId="42" state="visible" r:id="rId42"/>
    <sheet xmlns:r="http://schemas.openxmlformats.org/officeDocument/2006/relationships" name="Note 13 - Commitments and Con_4" sheetId="43" state="visible" r:id="rId43"/>
    <sheet xmlns:r="http://schemas.openxmlformats.org/officeDocument/2006/relationships" name="Note 13 - Commitments and Con_5" sheetId="44" state="visible" r:id="rId44"/>
    <sheet xmlns:r="http://schemas.openxmlformats.org/officeDocument/2006/relationships" name="Note 13 - Commitments and Con_6" sheetId="45" state="visible" r:id="rId45"/>
    <sheet xmlns:r="http://schemas.openxmlformats.org/officeDocument/2006/relationships" name="Note 13 - Commitments and Con_7" sheetId="46" state="visible" r:id="rId46"/>
    <sheet xmlns:r="http://schemas.openxmlformats.org/officeDocument/2006/relationships" name="Note 14 - Revenue (Details)" sheetId="47" state="visible" r:id="rId47"/>
    <sheet xmlns:r="http://schemas.openxmlformats.org/officeDocument/2006/relationships" name="Note 14 - Revenue (Details Narr" sheetId="48" state="visible" r:id="rId48"/>
    <sheet xmlns:r="http://schemas.openxmlformats.org/officeDocument/2006/relationships" name="Note 15 -  Related Party Tran_2" sheetId="49" state="visible" r:id="rId49"/>
    <sheet xmlns:r="http://schemas.openxmlformats.org/officeDocument/2006/relationships" name="Note 16 - Stock-based Compens_2" sheetId="50" state="visible" r:id="rId50"/>
    <sheet xmlns:r="http://schemas.openxmlformats.org/officeDocument/2006/relationships" name="Note 17 - Earnings (Loss) Per_3"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Warrants [Text Block]</t>
        </is>
      </c>
    </row>
    <row r="4">
      <c r="A4" s="4" t="inlineStr">
        <is>
          <t>Entity Registrant Name</t>
        </is>
      </c>
      <c r="B4" s="4" t="inlineStr">
        <is>
          <t>SANUWAVE Health, Inc.</t>
        </is>
      </c>
    </row>
    <row r="5">
      <c r="A5" s="4" t="inlineStr">
        <is>
          <t>Entity Central Index Key</t>
        </is>
      </c>
      <c r="B5" s="4" t="inlineStr">
        <is>
          <t>0001417663</t>
        </is>
      </c>
    </row>
    <row r="6">
      <c r="A6" s="4" t="inlineStr">
        <is>
          <t>Current Fiscal Year End Date</t>
        </is>
      </c>
      <c r="B6" s="4" t="inlineStr">
        <is>
          <t>--12-31</t>
        </is>
      </c>
    </row>
    <row r="7">
      <c r="A7" s="4" t="inlineStr">
        <is>
          <t>Entity Filer Category</t>
        </is>
      </c>
      <c r="B7" s="4" t="inlineStr">
        <is>
          <t>Non-accelerated Filer</t>
        </is>
      </c>
    </row>
    <row r="8">
      <c r="A8" s="4" t="inlineStr">
        <is>
          <t>Entity Emerging Growth Company</t>
        </is>
      </c>
      <c r="B8" s="4" t="inlineStr">
        <is>
          <t>false</t>
        </is>
      </c>
    </row>
    <row r="9">
      <c r="A9" s="4" t="inlineStr">
        <is>
          <t>Entity Small Business</t>
        </is>
      </c>
      <c r="B9" s="4" t="inlineStr">
        <is>
          <t>true</t>
        </is>
      </c>
    </row>
    <row r="10">
      <c r="A10" s="4" t="inlineStr">
        <is>
          <t>Entity Current Reporting Status</t>
        </is>
      </c>
      <c r="B10" s="4" t="inlineStr">
        <is>
          <t>Yes</t>
        </is>
      </c>
    </row>
    <row r="11">
      <c r="A11" s="4" t="inlineStr">
        <is>
          <t>Entity Shell Company</t>
        </is>
      </c>
      <c r="B11" s="4" t="inlineStr">
        <is>
          <t>false</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File Number</t>
        </is>
      </c>
      <c r="B14" s="4" t="inlineStr">
        <is>
          <t>000-52985</t>
        </is>
      </c>
    </row>
    <row r="15">
      <c r="A15" s="4" t="inlineStr">
        <is>
          <t>Entity Common Stock, Shares Outstanding</t>
        </is>
      </c>
      <c r="C15" s="5" t="n">
        <v>302119428</v>
      </c>
    </row>
    <row r="16">
      <c r="A16" s="4" t="inlineStr">
        <is>
          <t>Document Type</t>
        </is>
      </c>
      <c r="B16" s="4" t="inlineStr">
        <is>
          <t>10-Q</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Accrued expenses consist of the following:
June 30, 2020
December 31, 2019
Accrued board of director's fees $ 416,667 $ 400,000
Accrued legal and professional fees 200,000 134,970
Accrued executive severance 163,000 154,000
Accrued travel 120,000 120,000
Accrued outside services 106,233 108,033
Accrued inventory 50,275 167,050
Accrued clinical study expenses 13,650 13,650
Accrued other 1,389 13,406
$ 1,071,214 $ 1,111,1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Contract Liabilities</t>
        </is>
      </c>
      <c r="B1" s="2" t="inlineStr">
        <is>
          <t>6 Months Ended</t>
        </is>
      </c>
    </row>
    <row r="2">
      <c r="B2" s="2" t="inlineStr">
        <is>
          <t>Jun. 30, 2020</t>
        </is>
      </c>
    </row>
    <row r="3">
      <c r="A3" s="3" t="inlineStr">
        <is>
          <t>Contract with Customer, Liability [Abstract]</t>
        </is>
      </c>
    </row>
    <row r="4">
      <c r="A4" s="4" t="inlineStr">
        <is>
          <t>Contract liabilities</t>
        </is>
      </c>
      <c r="B4" s="4" t="inlineStr">
        <is>
          <t xml:space="preserve">As of June 30, 2020, the Company has
contract assets and liabilities from contracts with customers (see Note 14). Contract liabilities consist
of the following:
June 30, 2020
December 31, 2019
Service agreement $ 91,746 $ 133,510
License fees 500,000 500,000
Other 13,791 6,291
Total Contract liabilities 605,537 639,801
Non-Current (551,755 ) (573,224 )
Total Current $ 53,782 $ 66,577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contract liability balances as of June 30, 2020, the Company expects to satisfy its remaining performance obligations
associated with $551,755 and $53,782 of contract liability balances within the next twelve months and following thirty-two months,
respectively. Of the aggregate contract liability balances as of December 31, 2019, the Company expects to satisfy its remaining
performance obligations associated with $66,577 and $573,224 of contract liability balances within the next twelve months and following
thirty-eight month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Short Term Notes Payable</t>
        </is>
      </c>
      <c r="B1" s="2" t="inlineStr">
        <is>
          <t>6 Months Ended</t>
        </is>
      </c>
    </row>
    <row r="2">
      <c r="B2" s="2" t="inlineStr">
        <is>
          <t>Jun. 30, 2020</t>
        </is>
      </c>
    </row>
    <row r="3">
      <c r="A3" s="3" t="inlineStr">
        <is>
          <t>Notes Payable [Abstract]</t>
        </is>
      </c>
    </row>
    <row r="4">
      <c r="A4" s="4" t="inlineStr">
        <is>
          <t>Short Term Notes Payable</t>
        </is>
      </c>
      <c r="B4" s="4" t="inlineStr">
        <is>
          <t xml:space="preserve">During the six months ended June 30,
2020, the Company converted $354,729 of the short-term notes payable into 2,579,789 shares of Company common stock, $0.001 par
value (the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Convertible Promissory Note</t>
        </is>
      </c>
      <c r="B1" s="2" t="inlineStr">
        <is>
          <t>6 Months Ended</t>
        </is>
      </c>
    </row>
    <row r="2">
      <c r="B2" s="2" t="inlineStr">
        <is>
          <t>Jun. 30, 2020</t>
        </is>
      </c>
    </row>
    <row r="3">
      <c r="A3" s="3" t="inlineStr">
        <is>
          <t>Convertible Notes Payable [Abstract]</t>
        </is>
      </c>
    </row>
    <row r="4">
      <c r="A4" s="4" t="inlineStr">
        <is>
          <t>Convertible Promissory Note</t>
        </is>
      </c>
      <c r="B4" s="4" t="inlineStr">
        <is>
          <t xml:space="preserve">On June 5, 2020, the Company entered
into a Securities Purchase Agreement with investor LGH Investments LLC (the “Investor”) for (i) a Promissory Note (the
“Convertible Promissory Note”) in the original principal amount of $1,210,000, convertible into shares of Common Stock,
(ii) warrants entitling the Investor to acquire 1,000,000 shares of Common Stock (the “Warrants”) and (iii) two hundred
thousand (200,000) restricted common shares in the Company as an inducement grant (the “Inducement Shares”). The Convertible Promissory Note matures
on February 5, 2021 and includes a one-time interest charge of 8% to be applied on the issuance date to the original principal
amount. The Investor can convert the Convertible Promissory Note at any time prior to maturity to the number of shares of Common
Stock, equal to the amount obtained by dividing (i) the amount of the unpaid principal and interest on the note by (ii) $0.25.
The Warrants have an exercise price of $0.35 per share and have a term of five years. With respect to the Inducement Shares, in
the event the Company’s share price has declined on the date on which the Investor seeks to have the restricted legend removed
on such shares, the Company agrees to issue the Investor additional shares such that the aggregate value of the Inducement Shares
equals the aggregate value of the Inducement Shares as of June 5, 2020. The Company recorded $381,013 debt
discount for the beneficial conversion feature of the Convertible Promissory Note, $179,669 in debt discount for the discount on
the Warrants and $110,000 in original issuance discount costs to be amortized over the lives of the Convertible Promissory Note. The Convertible Promissory Note had
an aggregate outstanding principal balance of $705,980, net of $600,820 beneficial conversion feature, warrant discount and original
issuance discount costs at June 30, 2020. Interest expense on the Convertible
Promissory Note totaled $166,663 for the six months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8 - SBA Loans</t>
        </is>
      </c>
      <c r="B1" s="2" t="inlineStr">
        <is>
          <t>6 Months Ended</t>
        </is>
      </c>
    </row>
    <row r="2">
      <c r="B2" s="2" t="inlineStr">
        <is>
          <t>Jun. 30, 2020</t>
        </is>
      </c>
    </row>
    <row r="3">
      <c r="A3" s="3" t="inlineStr">
        <is>
          <t>Loans Payable [Abstract]</t>
        </is>
      </c>
    </row>
    <row r="4">
      <c r="A4" s="4" t="inlineStr">
        <is>
          <t>SBA Loans</t>
        </is>
      </c>
      <c r="B4" s="4" t="inlineStr">
        <is>
          <t xml:space="preserve">On May 28, 2020, the Company received
proceeds from a loan in the amount of $454,335 (the “PPP Loan”) from Truist Bank, as lender, pursuant
to the Paycheck Protection Program (“PPP”) under the Coronavirus Aid, Relief, and Economic Security Act (15 U.S.C.
636(a)(36)) (the “CARES Act”). The PPP Loan matures on May 28, 2022 and bears interest at a rate of 1% per annum. Commencing
December 12, 2020, the Company is required to pay the lender equal monthly payments of principal and interest. The PPP Loan is
evidenced by a promissory note dated May 28, 2020 (the “Note”), which contains customary events of default relating to, among other things, payment defaults and breaches
of representations, warranties and covenants. The PPP Loan may be prepaid by the Company at any time prior to maturity with no
prepayment penalties. All or a portion of the PPP Loan may
be forgiven by the U.S. Small Business Administration (“SBA”) upon application by the Company beginning 60 days but
not later than 120 days after loan approval and upon documentation of expenditures in accordance with the SBA requirements. Under the terms of the PPP Loan, the
Company may be eligible for full or partial loan forgiveness in the third quarter of 2020, however, no assurance is provided that
the Company will apply for, or obtain forgiveness for, any portion of the PPP Loan. On June 10, 2020, the Company secured
a loan offered by the U.S. Small Business Administration (SBA) under its Economic Injury Disaster Loan (“EIDL”) assistance
program in light of the impact of COVID-19 pandemic on the Company’s business. The principal amount of this loan of $150,000
with proceeds to be used for working capital purposes. Interest accrues at the rate of 3.75% per annum. Installment payments, including
principal and interest, are due monthly beginning June 10, 2021. The balance of principal and interest is payable 30 years from
the date of the EIDL. The EIDL is secured by a security interest on all of the Company’s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Notes Payable, Related Parties</t>
        </is>
      </c>
      <c r="B1" s="2" t="inlineStr">
        <is>
          <t>6 Months Ended</t>
        </is>
      </c>
    </row>
    <row r="2">
      <c r="B2" s="2" t="inlineStr">
        <is>
          <t>Jun. 30, 2020</t>
        </is>
      </c>
    </row>
    <row r="3">
      <c r="A3" s="3" t="inlineStr">
        <is>
          <t>Notes Payable [Abstract]</t>
        </is>
      </c>
    </row>
    <row r="4">
      <c r="A4" s="4" t="inlineStr">
        <is>
          <t>Notes Payable, Related Parties</t>
        </is>
      </c>
      <c r="B4" s="4" t="inlineStr">
        <is>
          <t xml:space="preserve">The notes payable, related parties
as amended were issued in conjunction with the Company’s purchase of the orthopedic division of HealthTronics, Inc. The notes
payable, related parties bear interest at 8% per annum, as amended. All remaining unpaid accrued interest and principal was due
on December 31, 2018, as amended. HealthTronics, Inc. is a related party because it is a shareholder in the Company and has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An Event of Default under the notes payable,
related parties occurred on December 31, 2016 (“Default”). As a result of the Default,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For the three months ended June 30, 2020, additional mandatory prepayments of principal
and interest on the notes payable, related parties were due on June 30, 2020. The Company has not made the mandatory prepayments
of principal to HealthTronics, Inc. on the notes payable, related parties as amended from proceeds received through the issuance
or sale of any equity securities in cash through June 30, 2020. The notes payable, related parties
had an aggregate outstanding principal balance of $5,372,743 at June 30, 2020 and December 31, 2019. Accrued interest, related parties currently
payable totaled $2,229,713 at June 30, 2020 and $1,859,977 at December 31, 2019. Interest expense on notes payable, related parties
totaled $187,172 and $112,984 for the three months ended June 30, 2020 and 2019, respectively and $369,736 and $332,671 for the
six months ended June 30, 2020 and 2019, respectively. As of June 30, 2020, we are in default
under the notes, as amended, and as a result HealthTronics, Inc. could, among other rights and remedies, exercise its rights under
its first priority security interest in our assets. We are in negotiations with HealthTronics, Inc. to address the event of defaul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0 - Preferred Stock</t>
        </is>
      </c>
      <c r="B1" s="2" t="inlineStr">
        <is>
          <t>6 Months Ended</t>
        </is>
      </c>
    </row>
    <row r="2">
      <c r="B2" s="2" t="inlineStr">
        <is>
          <t>Jun. 30, 2020</t>
        </is>
      </c>
    </row>
    <row r="3">
      <c r="A3" s="3" t="inlineStr">
        <is>
          <t>Equity [Abstract]</t>
        </is>
      </c>
    </row>
    <row r="4">
      <c r="A4" s="4" t="inlineStr">
        <is>
          <t>Preferred Stock</t>
        </is>
      </c>
      <c r="B4" s="4" t="inlineStr">
        <is>
          <t xml:space="preserve">On February 6, 2020, the Company entered
into a Series C Preferred Stock Purchase Agreement (the “Series C Purchase Agreement”) with certain accredited investors
for the sale by the Company in a private placement of an aggregate of 90 shares of the Company’s Series C Convertible Preferred
Stock, par value $0.001 per share at a stated value equal to $25,000 per share (the “Series C Preferred Stock”), for
an aggregate total purchase price of $2,250,000.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On May 14, 2020, the Company entered into a Series D Preferred Stock Purchase Agreement (the “Series
D Purchase Agreement”) with certain accredited investors for the sale by the Company in a private placement of an aggregate
of eight shares of the Company’s Series D Convertible Preferred Stock, par value $0.001 per share at a stated value equal
to $25,000 per share (the “Series D Preferred Stock”), for an aggregate total purchase price of $200,000. On May 14,
2020, the Company filed a Certificate of Designation of Preferences, Right and Limitations of Series D Convertible Preferred Stock
of the Company with the Nevada Secretary of State which amended our Articles of Incorporation to designate eight shares of our
preferred stock as Series D Convertible Preferred Stock. Subject to the terms of the Certificates
of Designation, each share of Series C Preferred Stock and Series D Preferred Stock is convertible into shares of Common Stock
of the Company at a rate equal to the stated value of such share of Series C Preferred Stock and Series D Preferred Stock of $25,000,
divided by the conversion price of $0.14 per share (subject to adjustment from time to time upon the occurrence of certain events
as described in the Certificate of Designation). The Certificates of Designation became effective upon filing with the Secretary
of State of the State of Nevada. If all outstanding shares of Series C Preferred Stock and Series D Preferred Stock were converted
into Common Stock at the original conversion rate, such shares would convert into an aggregate of 17,500,000 shares of Common Stock. Notwithstanding the foregoing, the
Series C Preferred Stock and Series D Preferred Stock is not currently convertible into shares of Common Stock because the Company
does not currently have sufficient authorized and unissued shares of its Common Stock to permit conversion in full of all issued
and outstanding shares of Series C Preferred Stock and Series D Preferred Stock. Accordingly, the Certificate of Designation provides
that the Series C Preferred Stock and Series D Preferred Stock is only convertible into Common Stock once the Company amends its
Articles of Incorporation to increase its authorized and unissued Common Stock to an amount sufficient to permit such conversion
of the Series C Preferred Stock and Series D Preferred Stock. Each investor has agreed in the Purchase Agreement that such investor
will, within five business days following such amendment to the Articles of Incorporation, convert all of such investor’s
shares of Series C Preferred Stock and Series D Preferred Stock into shares of Common Stock. The Certificate of Designation provides
that if the Company has not obtained the approval of its shareholders to amend the Company’s Articles of Incorporation to
increase the authorized shares of Common Stock sufficient to permit such conversion, or if such amendment has not otherwise been
filed with the Nevada Secretary of State on or before December 31, 2020 (either such event, an “Authorization Failure”),
then the Company shall be required to redeem all outstanding shares of Series C Preferred Stock and Series D Preferred Stock for
a per-share redemption price, payable in cash in a single installment not later than thirty (30) days following the date of such
Authorization Failure, equal to the greater of (a) two hundred percent (200%) of the stated value of such share, and (b)(i) the
volume-weighted average sale price of a share of Common Stock reported on the trading market on which the Common Stock is then
traded for the thirty (30) consecutive trading days immediately preceding the date of such Authorization Failure, multiplied by
(ii) the number of shares of Common Stock such share of Series C Preferred Stock and Series D Preferred Stock would otherwise be
convertible into as of such date had such Authorization Failure not occurred. The closing of the private placements occurred on
February 6, 2020 and May 14, 2020, respectively, and the preferred stock was recorded in temporary equity on the related condensed
consolidated balance sheet at an aggregate value of $2,250,000 and $200,000 respectively. Ninety shares of the Series C Preferred
Stock and eight shares of Series D Preferred Stock have been issued as of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 Transactions</t>
        </is>
      </c>
      <c r="B1" s="2" t="inlineStr">
        <is>
          <t>6 Months Ended</t>
        </is>
      </c>
    </row>
    <row r="2">
      <c r="B2" s="2" t="inlineStr">
        <is>
          <t>Jun. 30, 2020</t>
        </is>
      </c>
    </row>
    <row r="3">
      <c r="A3" s="3" t="inlineStr">
        <is>
          <t>Equity [Abstract]</t>
        </is>
      </c>
    </row>
    <row r="4">
      <c r="A4" s="4" t="inlineStr">
        <is>
          <t>Equity Transactions</t>
        </is>
      </c>
      <c r="B4" s="4" t="inlineStr">
        <is>
          <t xml:space="preserve">Warrant Exercises During the six months ended June 30,
2020, the Company issued 1,000,000 shares of Common Stock upon the exercise of 1,000,000 Class P Warrants to purchase shares of
stock and an exercise price of $0.01 per share under the terms of the respective warrant agreement. Conversion of liabilities During the six months ended June 30,
2020, the Company issued 2,579,789 shares of Common Stock upon the conversion of short term notes payable in the principal and
accrued interest amount of $354,729 with the receipt of notices of Class L warrant exercises, all pursuant to the terms of the
short term notes payable. Conversion of advances from related
parties During the six months ended June 30,
2020, the Company issued 262,811 shares of Common Stock upon the conversion of advances from related parties in the amount of $18,098
with the receipt of notice of Series A Warrant exercise to purchase shares of stock under the terms of the respective warrant agreement. Consulting Agreement In January 2020, the Company entered
into a six month consulting agreement for which the fee for the services was to be paid with Common Stock. The number of shares
to be paid with Common Stock was 1,000,000 earned upon signing and an additional 1,000,000 upon agreement by both consultant and
the Company no later than May 1, 2020. The Company issued 1,000,000 shares in March 2020 and 1,000,000 shares in April 2020. The
fair value of the shares of $380,000 was recorded as a non-cash general and administrative expense during the six months ended
June 30, 2020. The consulting agreement was extended
to November 30, 2020 with an additional 2,000,000 Common Stock shares to be issued for services. The Company issued 1,000,000 shares
to the consultant in June 2020. The fair value of the shares of $287,500 was recorded as a non-cash general and administrative
expense during the six months ended June 30, 2020. PIPE Offering On December 11, 2019, the Company entered
into a Common Stock Purchase Agreement with certain investors for the sale by the Company in a private placement of an aggregate
of up to 21,071,143 shares of its common stock at a purchase price of $0.14 per share. During the six months ended June 30,
2020, the Company issued 1,071,428 shares of Common Stock in conjunction with this offering and received $150,000 in cash proceeds. Stock Option Exercise During the six months ended June 30,
2020, the Company issued 225,000 shares of Common Stock upon the exercise of stock options to purchase shares of common stock,
resulting in net proceeds of $44,250. Litigation Settlement During the six months ended June 30,
2020, the Company issued 200,000 shares of restricted Common Stock upon the settlement of outstanding litigation. The fair value
of the shares of $50,000 was recorded as a non-cash general and administrative expense during the six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2 - Warrants</t>
        </is>
      </c>
      <c r="B1" s="2" t="inlineStr">
        <is>
          <t>6 Months Ended</t>
        </is>
      </c>
    </row>
    <row r="2">
      <c r="B2" s="2" t="inlineStr">
        <is>
          <t>Jun. 30, 2020</t>
        </is>
      </c>
    </row>
    <row r="3">
      <c r="A3" s="3" t="inlineStr">
        <is>
          <t>Note 12 - Warrants</t>
        </is>
      </c>
    </row>
    <row r="4">
      <c r="A4" s="4" t="inlineStr">
        <is>
          <t>Warrants</t>
        </is>
      </c>
      <c r="B4" s="4" t="inlineStr">
        <is>
          <t xml:space="preserve">A summary of the warrant activity during
the six months ended June 30, 2020 is presented as follows:
Warrant class
Outstanding as of December 31, 2019 Issued Exercised Expired
Outstanding as of June 30, 2020
Class K Warrants 7,200,000 - - - 7,200,000
Class O Warrants 909,091 - - - 909,091
Class P Warrants 1,365,000 - (1,000,000 ) (100,000 ) 265,000
Common Stock Purchase Warrants - 1,000,000 - - 1,000,000
9,474,091 1,000,000 (1,000,000 ) (100,000 ) 9,374,091 A summary of the warrant exercise price per share
and expiration date is presented as follows:
Exercise price/share Expiration date
Class K Warrants $ 0.08 June 2025
Class K Warrants $ 0.11 August 2027
Class O Warrants $ 0.11 January2022
Class P Warrants $ 0.20 June 2024
Common Stock Purchase Warrants $ 0.35 June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Operating Leases The Company is a party to certain operating
leases. The Company has entered into a lease agreement, as amended, for office space for office, research and development, quality
control, production and warehous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separate lease components.
Non-leasing components are not included in the ROU asset. Right of use assets and Lease liability
– right of use consist of the following:
June 30, 2020
Right of use assets $ 243,251
June 30, 2020
Lease liability - right of use
Current portion $ 173,270
Long term portion 99,142
$ 272,412 As of June 30, 2020, the maturities
of the Company’s lease liability – right of use which have initial or remaining lease terms in excess of one year consist
of the following:
Year ending December 31, Amount
2020 (remainder) $ 97,041
2021 197,462
Total lease payments 294,503
Less: Present value adjustment (22,090 )
Lease liability - right of use $ 272,413 As of June 30, 2020, the Company’s
operating lease had a weighted average remaining lease term of 1.5 years and a weighted average discount rate of 7%. Rent expense for the three months ended
June 30, 2020 and 2019 was $52,346 and $54,698, respectively, and for the six months ended June 30, 2020 and 2019 was $117,876
and $107,536, respectively. Financing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is included in Property and equipment,
net on our Condensed Consolidated Balance Sheets. Lease expense will be recognized as payment of financing lease, depreciation
expense and interest expense. Right of use assets and Lease liability
– right of use consist of the following:
June 30, 2020
Right of use assets $ 515,551
June 30, 2020
Lease liability - right of use
Current portion $ 181,371
Long term portion 333,771
$ 515,141 As of June 30, 2020, the maturities
of the Company’s lease liability – right of use which have initial or remaining lease terms in excess of one year consist
of the following:
Year ending December 31, Amount
2020 (remainder) $ 117,297
2021 234,593
2022 199,793
2023 18,388
Total $ 570,071 As of June 30, 2020, the Company’s
financing leases had a weighted average remaining lease term of 2.44 years based on annualized base payments expiring through 2023
and a weighted average discount rate of 13.2%. As of June 30,
2020, the Company did not have additional operating or financing leases that have yet commenced. Litigation From time to time, the Company is subject
to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430606</v>
      </c>
      <c r="C3" s="6" t="n">
        <v>1760455</v>
      </c>
    </row>
    <row r="4">
      <c r="A4" s="4" t="inlineStr">
        <is>
          <t>Accounts receivable, net of allowance for doubtful of $255,503 in 2020 and $72,376 in 2019</t>
        </is>
      </c>
      <c r="B4" s="5" t="n">
        <v>110501</v>
      </c>
      <c r="C4" s="5" t="n">
        <v>75543</v>
      </c>
    </row>
    <row r="5">
      <c r="A5" s="4" t="inlineStr">
        <is>
          <t>Inventory</t>
        </is>
      </c>
      <c r="B5" s="5" t="n">
        <v>651344</v>
      </c>
      <c r="C5" s="5" t="n">
        <v>542955</v>
      </c>
    </row>
    <row r="6">
      <c r="A6" s="4" t="inlineStr">
        <is>
          <t>Prepaid expenses and other current assets</t>
        </is>
      </c>
      <c r="B6" s="5" t="n">
        <v>1337086</v>
      </c>
      <c r="C6" s="5" t="n">
        <v>125405</v>
      </c>
    </row>
    <row r="7">
      <c r="A7" s="4" t="inlineStr">
        <is>
          <t>TOTAL CURRENT ASSETS</t>
        </is>
      </c>
      <c r="B7" s="5" t="n">
        <v>2529537</v>
      </c>
      <c r="C7" s="5" t="n">
        <v>2504358</v>
      </c>
    </row>
    <row r="8">
      <c r="A8" s="4" t="inlineStr">
        <is>
          <t>PROPERTY AND EQUIPMENT, net</t>
        </is>
      </c>
      <c r="B8" s="5" t="n">
        <v>591064</v>
      </c>
      <c r="C8" s="5" t="n">
        <v>512042</v>
      </c>
    </row>
    <row r="9">
      <c r="A9" s="4" t="inlineStr">
        <is>
          <t>RIGHT OF USE ASSETS, net</t>
        </is>
      </c>
      <c r="B9" s="5" t="n">
        <v>243251</v>
      </c>
      <c r="C9" s="5" t="n">
        <v>323661</v>
      </c>
    </row>
    <row r="10">
      <c r="A10" s="4" t="inlineStr">
        <is>
          <t>OTHER ASSETS</t>
        </is>
      </c>
      <c r="B10" s="5" t="n">
        <v>43096</v>
      </c>
      <c r="C10" s="5" t="n">
        <v>41931</v>
      </c>
    </row>
    <row r="11">
      <c r="A11" s="4" t="inlineStr">
        <is>
          <t>TOTAL ASSETS</t>
        </is>
      </c>
      <c r="B11" s="5" t="n">
        <v>3406948</v>
      </c>
      <c r="C11" s="5" t="n">
        <v>3381992</v>
      </c>
    </row>
    <row r="12">
      <c r="A12" s="3" t="inlineStr">
        <is>
          <t>CURRENT LIABILITIES</t>
        </is>
      </c>
    </row>
    <row r="13">
      <c r="A13" s="4" t="inlineStr">
        <is>
          <t>Accounts payable</t>
        </is>
      </c>
      <c r="B13" s="5" t="n">
        <v>1799630</v>
      </c>
      <c r="C13" s="5" t="n">
        <v>1439413</v>
      </c>
    </row>
    <row r="14">
      <c r="A14" s="4" t="inlineStr">
        <is>
          <t>Accrued expenses</t>
        </is>
      </c>
      <c r="B14" s="5" t="n">
        <v>1071214</v>
      </c>
      <c r="C14" s="5" t="n">
        <v>1111109</v>
      </c>
    </row>
    <row r="15">
      <c r="A15" s="4" t="inlineStr">
        <is>
          <t>Accrued employee compensation</t>
        </is>
      </c>
      <c r="B15" s="5" t="n">
        <v>2160610</v>
      </c>
      <c r="C15" s="5" t="n">
        <v>1452910</v>
      </c>
    </row>
    <row r="16">
      <c r="A16" s="4" t="inlineStr">
        <is>
          <t>Contract liabilities</t>
        </is>
      </c>
      <c r="B16" s="5" t="n">
        <v>551755</v>
      </c>
      <c r="C16" s="5" t="n">
        <v>66577</v>
      </c>
    </row>
    <row r="17">
      <c r="A17" s="4" t="inlineStr">
        <is>
          <t>Operating lease liability</t>
        </is>
      </c>
      <c r="B17" s="5" t="n">
        <v>179524</v>
      </c>
      <c r="C17" s="5" t="n">
        <v>173270</v>
      </c>
    </row>
    <row r="18">
      <c r="A18" s="4" t="inlineStr">
        <is>
          <t>Finance lease liability</t>
        </is>
      </c>
      <c r="B18" s="5" t="n">
        <v>181371</v>
      </c>
      <c r="C18" s="5" t="n">
        <v>121634</v>
      </c>
    </row>
    <row r="19">
      <c r="A19" s="4" t="inlineStr">
        <is>
          <t>Convertible promissory notes, net</t>
        </is>
      </c>
      <c r="B19" s="5" t="n">
        <v>705980</v>
      </c>
      <c r="C19" s="5" t="n">
        <v>0</v>
      </c>
    </row>
    <row r="20">
      <c r="A20" s="4" t="inlineStr">
        <is>
          <t>SBA loans</t>
        </is>
      </c>
      <c r="B20" s="5" t="n">
        <v>614335</v>
      </c>
      <c r="C20" s="5" t="n">
        <v>0</v>
      </c>
    </row>
    <row r="21">
      <c r="A21" s="4" t="inlineStr">
        <is>
          <t>Line of credit, related parties</t>
        </is>
      </c>
      <c r="B21" s="5" t="n">
        <v>222164</v>
      </c>
      <c r="C21" s="5" t="n">
        <v>212388</v>
      </c>
    </row>
    <row r="22">
      <c r="A22" s="4" t="inlineStr">
        <is>
          <t>Short term note payable</t>
        </is>
      </c>
      <c r="B22" s="5" t="n">
        <v>210000</v>
      </c>
      <c r="C22" s="5" t="n">
        <v>587233</v>
      </c>
    </row>
    <row r="23">
      <c r="A23" s="4" t="inlineStr">
        <is>
          <t>Advances from related parties</t>
        </is>
      </c>
      <c r="B23" s="5" t="n">
        <v>0</v>
      </c>
      <c r="C23" s="5" t="n">
        <v>18098</v>
      </c>
    </row>
    <row r="24">
      <c r="A24" s="4" t="inlineStr">
        <is>
          <t>Notes payable, related parties, net</t>
        </is>
      </c>
      <c r="B24" s="5" t="n">
        <v>5372743</v>
      </c>
      <c r="C24" s="5" t="n">
        <v>5372743</v>
      </c>
    </row>
    <row r="25">
      <c r="A25" s="4" t="inlineStr">
        <is>
          <t>Accrued interest, related parties</t>
        </is>
      </c>
      <c r="B25" s="5" t="n">
        <v>2229713</v>
      </c>
      <c r="C25" s="5" t="n">
        <v>1859977</v>
      </c>
    </row>
    <row r="26">
      <c r="A26" s="4" t="inlineStr">
        <is>
          <t>TOTAL CURRENT LIABILITIES</t>
        </is>
      </c>
      <c r="B26" s="5" t="n">
        <v>15299039</v>
      </c>
      <c r="C26" s="5" t="n">
        <v>12415352</v>
      </c>
    </row>
    <row r="27">
      <c r="A27" s="3" t="inlineStr">
        <is>
          <t>NON-CURRENT LIABILITIES</t>
        </is>
      </c>
    </row>
    <row r="28">
      <c r="A28" s="4" t="inlineStr">
        <is>
          <t>Contract liabilities</t>
        </is>
      </c>
      <c r="B28" s="5" t="n">
        <v>53782</v>
      </c>
      <c r="C28" s="5" t="n">
        <v>573224</v>
      </c>
    </row>
    <row r="29">
      <c r="A29" s="4" t="inlineStr">
        <is>
          <t>Operating lease liability</t>
        </is>
      </c>
      <c r="B29" s="5" t="n">
        <v>92889</v>
      </c>
      <c r="C29" s="5" t="n">
        <v>185777</v>
      </c>
    </row>
    <row r="30">
      <c r="A30" s="4" t="inlineStr">
        <is>
          <t>Finance lease liability</t>
        </is>
      </c>
      <c r="B30" s="5" t="n">
        <v>333771</v>
      </c>
      <c r="C30" s="5" t="n">
        <v>271240</v>
      </c>
    </row>
    <row r="31">
      <c r="A31" s="4" t="inlineStr">
        <is>
          <t>TOTAL NON-CURRENT LIABILITIES</t>
        </is>
      </c>
      <c r="B31" s="5" t="n">
        <v>480442</v>
      </c>
      <c r="C31" s="5" t="n">
        <v>1030241</v>
      </c>
    </row>
    <row r="32">
      <c r="A32" s="4" t="inlineStr">
        <is>
          <t>TOTAL LIABILITIES</t>
        </is>
      </c>
      <c r="B32" s="5" t="n">
        <v>15779481</v>
      </c>
      <c r="C32" s="5" t="n">
        <v>13445593</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t>
        </is>
      </c>
      <c r="B35" s="5" t="n">
        <v>0</v>
      </c>
      <c r="C35" s="5" t="n">
        <v>0</v>
      </c>
    </row>
    <row r="36">
      <c r="A36" s="4" t="inlineStr">
        <is>
          <t>COMMON STOCK, par value $0.001, 350,000,000 shares authorized; 302,119,428 and 293,780,400 issued and outstanding in 2020 and 2019, respectively</t>
        </is>
      </c>
      <c r="B36" s="5" t="n">
        <v>302119</v>
      </c>
      <c r="C36" s="5" t="n">
        <v>293781</v>
      </c>
    </row>
    <row r="37">
      <c r="A37" s="4" t="inlineStr">
        <is>
          <t>ADDITIONAL PAID-IN CAPITAL</t>
        </is>
      </c>
      <c r="B37" s="5" t="n">
        <v>117326629</v>
      </c>
      <c r="C37" s="5" t="n">
        <v>115457808</v>
      </c>
    </row>
    <row r="38">
      <c r="A38" s="4" t="inlineStr">
        <is>
          <t>ACCUMULATED DEFICIT</t>
        </is>
      </c>
      <c r="B38" s="5" t="n">
        <v>-132386958</v>
      </c>
      <c r="C38" s="5" t="n">
        <v>-125752956</v>
      </c>
    </row>
    <row r="39">
      <c r="A39" s="4" t="inlineStr">
        <is>
          <t>ACCUMULATED OTHER COMPREHENSIVE LOSS</t>
        </is>
      </c>
      <c r="B39" s="5" t="n">
        <v>-64323</v>
      </c>
      <c r="C39" s="5" t="n">
        <v>-62234</v>
      </c>
    </row>
    <row r="40">
      <c r="A40" s="4" t="inlineStr">
        <is>
          <t>TOTAL STOCKHOLDERS' DEFICIT</t>
        </is>
      </c>
      <c r="B40" s="5" t="n">
        <v>-14822533</v>
      </c>
      <c r="C40" s="5" t="n">
        <v>-10063601</v>
      </c>
    </row>
    <row r="41">
      <c r="A41" s="4" t="inlineStr">
        <is>
          <t>TOTAL LIABILITIES, MEZZANIE EQUITY AND STOCKHOLDERS' DEFICIT</t>
        </is>
      </c>
      <c r="B41" s="5" t="n">
        <v>3406948</v>
      </c>
      <c r="C41" s="5" t="n">
        <v>3381992</v>
      </c>
    </row>
    <row r="42">
      <c r="A42" s="4" t="inlineStr">
        <is>
          <t>Series C Convertible Preferred Stock</t>
        </is>
      </c>
    </row>
    <row r="43">
      <c r="A43" s="3" t="inlineStr">
        <is>
          <t>NON-CURRENT LIABILITIES</t>
        </is>
      </c>
    </row>
    <row r="44">
      <c r="A44" s="4" t="inlineStr">
        <is>
          <t>REDEEMABLE PREFERRED STOCK, SERIES C CONVERTIBLE, par value $0.001, 90 designated; 90 shares issued and outstanding in 2020</t>
        </is>
      </c>
      <c r="B44" s="5" t="n">
        <v>2250000</v>
      </c>
      <c r="C44" s="5" t="n">
        <v>0</v>
      </c>
    </row>
    <row r="45">
      <c r="A45" s="4" t="inlineStr">
        <is>
          <t>Series D Convertible Preferred Stock</t>
        </is>
      </c>
    </row>
    <row r="46">
      <c r="A46" s="3" t="inlineStr">
        <is>
          <t>NON-CURRENT LIABILITIES</t>
        </is>
      </c>
    </row>
    <row r="47">
      <c r="A47" s="4" t="inlineStr">
        <is>
          <t>REDEEMABLE PREFERRED STOCK, SERIES D CONVERTIBLE, par value $0.001, 8 designater; 8 shares issued and outstanding in 2020</t>
        </is>
      </c>
      <c r="B47" s="5" t="n">
        <v>200000</v>
      </c>
      <c r="C47" s="5" t="n">
        <v>0</v>
      </c>
    </row>
    <row r="48">
      <c r="A48" s="4" t="inlineStr">
        <is>
          <t>Series A Convertible Preferred Stock</t>
        </is>
      </c>
    </row>
    <row r="49">
      <c r="A49" s="3" t="inlineStr">
        <is>
          <t>STOCKHOLDERS' DEFICIT</t>
        </is>
      </c>
    </row>
    <row r="50">
      <c r="A50" s="4" t="inlineStr">
        <is>
          <t>PREFERRED STOCK</t>
        </is>
      </c>
      <c r="B50" s="5" t="n">
        <v>0</v>
      </c>
      <c r="C50" s="5" t="n">
        <v>0</v>
      </c>
    </row>
    <row r="51">
      <c r="A51" s="4" t="inlineStr">
        <is>
          <t>Series B Convertible Preferred Stock</t>
        </is>
      </c>
    </row>
    <row r="52">
      <c r="A52" s="3" t="inlineStr">
        <is>
          <t>STOCKHOLDERS' DEFICIT</t>
        </is>
      </c>
    </row>
    <row r="53">
      <c r="A53" s="4" t="inlineStr">
        <is>
          <t>PREFERRED STOCK</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The Company accounts for revenue in
accordance with ASC 606. Disaggregation
of Revenue The disaggregation of revenue is based
on geographical region. The following table presents revenue from contracts with customers for the three and six months ended June
30, 2020 and 2019:
Three months ended June 30, 2020 Three months ended June 30, 2019
United States International Total United States International Total
Product $ 63,076 $ 6,265 $ 69,341 $ 120,488 $ 100,179 $ 220,667
License fees - - - 6,250 60,558 66,808
Other Revenue 711 13,249 13,960 - 29,501 29,501
$ 63,787 $ 19,514 $ 83,301 $ 126,738 $ 190,238 $ 316,976
Six months ended June 30, 2020 Six months ended June 30, 2019
United States International Total United States International Total
Product $ 96,730 $ 47,170 $ 143,900 $ 138,167 $ 147,065 $ 285,232
License fees 10,000 - 10,000 12,500 160,558 173,058
Other Revenue 1,252 76,741 77,993 - 36,649 36,649
$ 107,982 $ 123,911 $ 231,893 $ 150,667 $ 344,272 $ 494,939 Management routinely assesses the financial
strength of its customers and, as a consequence, believes accounts receivable are stated at the net realizable value and credit
risk exposure is limited. One distributor accounted for 86% of revenue for the six months ended June 30, 2020 and 72% of accounts
receivable at June 30, 2020. Three distributors accounted for 72% of revenues for the six months ended June 30, 2019 and 49%, 0%
and 25% of accounts receivable at June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During the three and six months ended
June 30, 2020 and 2019, the Company recorded $13,105 and $17,678, respectively, and $26,210 and $138,167 respectively, in revenue
from an entity owned by A. Michael Stolarski, a member of the Company’s board of directors and an existing shareholder of
the Company. Contract liabilities includes a balance at June 30, 2020 and 2019 of $90,943 and $102,899, respectively from this
related par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6 - 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 xml:space="preserve">During the six months ended June 30,
2020, 10,000 stock options to purchase the Company’s common stock were forfeited due to termination. The range of exercise prices for options
was $0.04 to $2.00 for options outstanding at June 30, 2020 and December 31, 2019, respectively. The aggregate intrinsic value
for all vested and exercisable options was $3,034,841 and $2,085,866 at June 30, 2020 and December 31, 2019, respectively. The weighted average remaining contractual
term for outstanding exercisable stock options was 6.1 and 6.6 years as of June 30, 2020 and December 31,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Earnings (Loss) Per Share</t>
        </is>
      </c>
      <c r="B1" s="2" t="inlineStr">
        <is>
          <t>6 Months Ended</t>
        </is>
      </c>
    </row>
    <row r="2">
      <c r="B2" s="2" t="inlineStr">
        <is>
          <t>Jun. 30, 2020</t>
        </is>
      </c>
    </row>
    <row r="3">
      <c r="A3" s="3" t="inlineStr">
        <is>
          <t>LOSS PER SHARE:</t>
        </is>
      </c>
    </row>
    <row r="4">
      <c r="A4" s="4" t="inlineStr">
        <is>
          <t>Earnings (Loss) Per Share</t>
        </is>
      </c>
      <c r="B4" s="4" t="inlineStr">
        <is>
          <t xml:space="preserve">Basic net loss per share is computed
by dividing the net loss attributable to common stockholders by the weighted average number of shares of common stock outstanding
for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as their inclusive would be anti-dilutive and consist of the following:
June 30, 2020
June 30, 2019
Stock options 34,168,385 32,183,385
Preferred stock conversion 17,500,000 -
Warrants 9,374,091 68,357,635
Convertible promissory notes 5,227,200 26,004,347
Short term notes payable 2,250,000 -
Anti-dilutive equity securities 68,519,676 126,545,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8 - 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On July 23, 2020, in connection with
the Company’s 2020 Annual Meeting of Stockholders, the Company’s stockholders approved, among other matters, the following;
● An amendment to the Company’s Articles of Incorporation to increase the number of authorized shares of Common Stock from 355,000,000 to 605,000,000; and ● To
grant the board of directors the authority to effect a reverse split of the Company’s outstanding Common Stock at an exchange
rate of between 1-for-10 and 1-for-50, with the exact ratio to be determined by the board of directors in its sole discretion. Amendments to the Company’s Articles
of Incorporation to effect the increase in the number of authorized shares of Common Stock and the reverse stock split have not
yet been filed with the Secretary of State of Nevada. [ PLACEHOLDER FOR
CELULARITY The Company has evaluated its subsequent
events from June 30, 2020 through the date these condensed consolidated financial statements were issued, and has determined that
there are no additional subsequent events required to be disclo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 xml:space="preserve">The condensed consolidated financial
statements include the accounts of the Company and its wholly-owned subsidiaries. All significant intercompany accounts and transactions
have been eliminated. </t>
        </is>
      </c>
    </row>
    <row r="5">
      <c r="A5" s="4" t="inlineStr">
        <is>
          <t>Estimates</t>
        </is>
      </c>
      <c r="B5" s="4" t="inlineStr">
        <is>
          <t xml:space="preserve">These condensed consolidated financial
statements have been prepared in accordance with U.S. GAAP. Because a precise determination of assets and liabilities, and correspondingly
revenues and expenses, depend on future events, the preparation of condensed consolidated financial statements for any period necessarily
involves the use of estimates and assumptions. Actual amounts may differ from these estimates. These condensed consolidated financial
statements have, in management’s opinion, been properly prepared within reasonable limits of materiality and within the framework
of the accounting policies summarized herein. Significant estimates include the recording of allowances for doubtful accounts,
estimate of the net realizable value of inventory, the determination of the valuation allowances for deferred taxes, estimated
fair value of stock-based compensation, and debt discounts of warrants. </t>
        </is>
      </c>
    </row>
    <row r="6">
      <c r="A6" s="4" t="inlineStr">
        <is>
          <t>Inventory</t>
        </is>
      </c>
      <c r="B6" s="4" t="inlineStr">
        <is>
          <t xml:space="preserve">Inventory consists of finished medical
equipment and parts and is stated at the lower of cost, which is valued using the first in, first out (“FIFO”) method,
or net realizable value less allowance for selling and distribution expenses. The Company analyzes its inventory levels and
writes down inventory that has, or is expected to, become obsolete. As of June 30, 2020, inventory consists of goods of $367,988
and parts of $283,356 for a total inventory of $651,344. As of December 31, 2019, inventory consisted of goods of $357,264 and
parts of $185,691 for a total inventory of $542,955. </t>
        </is>
      </c>
    </row>
    <row r="7">
      <c r="A7" s="4" t="inlineStr">
        <is>
          <t>Preferred Stock</t>
        </is>
      </c>
      <c r="B7" s="4" t="inlineStr">
        <is>
          <t xml:space="preserve">The Company evaluates Preferred Stock
issuances for liability or equity classification in accordance with the provisions of ASC 480, Distinguishing Liabilities from
Equity </t>
        </is>
      </c>
    </row>
    <row r="8">
      <c r="A8" s="4" t="inlineStr">
        <is>
          <t>Sequencing policy</t>
        </is>
      </c>
      <c r="B8" s="4" t="inlineStr">
        <is>
          <t xml:space="preserve">The Company has granted certain options
and warrants which, upon settlement, may exceed the limit on the authorized number of shares of common stock. The Company follows
a sequencing policy for which in the event partial reclassifications of contracts subject to ASC 815-40-25 is necessary, due to
the Company’s inability to demonstrate it has sufficient authorized shares, shares will be allocated on the basis of earliest
issuance date of potentially dilutive instruments with the earliest grants receiving first allocation of shares. The Company evaluated
such instruments and determined that there was no impact to the Company’s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rued Expenses (Tables)</t>
        </is>
      </c>
      <c r="B1" s="2" t="inlineStr">
        <is>
          <t>6 Months Ended</t>
        </is>
      </c>
    </row>
    <row r="2">
      <c r="B2" s="2" t="inlineStr">
        <is>
          <t>Jun. 30, 2020</t>
        </is>
      </c>
    </row>
    <row r="3">
      <c r="A3" s="3" t="inlineStr">
        <is>
          <t>Payables and Accruals [Abstract]</t>
        </is>
      </c>
    </row>
    <row r="4">
      <c r="A4" s="4" t="inlineStr">
        <is>
          <t>Accrued expenses</t>
        </is>
      </c>
      <c r="B4" s="4" t="inlineStr">
        <is>
          <t xml:space="preserve">June 30, 2020
December 31, 2019
Accrued board of director's fees $ 416,667 $ 400,000
Accrued legal and professional fees 200,000 134,970
Accrued executive severance 163,000 154,000
Accrued travel 120,000 120,000
Accrued outside services 106,233 108,033
Accrued inventory 50,275 167,050
Accrued clinical study expenses 13,650 13,650
Accrued other 1,389 13,406
$ 1,071,214 $ 1,111,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Contract Liabilities (Tables)</t>
        </is>
      </c>
      <c r="B1" s="2" t="inlineStr">
        <is>
          <t>6 Months Ended</t>
        </is>
      </c>
    </row>
    <row r="2">
      <c r="B2" s="2" t="inlineStr">
        <is>
          <t>Jun. 30, 2020</t>
        </is>
      </c>
    </row>
    <row r="3">
      <c r="A3" s="3" t="inlineStr">
        <is>
          <t>Contract with Customer, Liability [Abstract]</t>
        </is>
      </c>
    </row>
    <row r="4">
      <c r="A4" s="4" t="inlineStr">
        <is>
          <t>Contract liabilities</t>
        </is>
      </c>
      <c r="B4" s="4" t="inlineStr">
        <is>
          <t xml:space="preserve">June 30, 2020
December 31, 2019
Service agreement $ 91,746 $ 133,510
License fees 500,000 500,000
Other 13,791 6,291
Total Contract liabilities 605,537 639,801
Non-Current (551,755 ) (573,224 )
Total Current $ 53,782 $ 66,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12 - Warrants (Tables)</t>
        </is>
      </c>
      <c r="B1" s="2" t="inlineStr">
        <is>
          <t>6 Months Ended</t>
        </is>
      </c>
    </row>
    <row r="2">
      <c r="B2" s="2" t="inlineStr">
        <is>
          <t>Jun. 30, 2020</t>
        </is>
      </c>
    </row>
    <row r="3">
      <c r="A3" s="3" t="inlineStr">
        <is>
          <t>Note 12 - Warrants</t>
        </is>
      </c>
    </row>
    <row r="4">
      <c r="A4" s="4" t="inlineStr">
        <is>
          <t>Warrant activity</t>
        </is>
      </c>
      <c r="B4" s="4" t="inlineStr">
        <is>
          <t xml:space="preserve">Warrant class
Outstanding as of December 31, 2019 Issued Exercised Expired
Outstanding as of June 30, 2020
Class K Warrants 7,200,000 - - - 7,200,000
Class O Warrants 909,091 - - - 909,091
Class P Warrants 1,365,000 - (1,000,000 ) (100,000 ) 265,000
Common Stock Purchase Warrants - 1,000,000 - - 1,000,000
9,474,091 1,000,000 (1,000,000 ) (100,000 ) 9,374,091 </t>
        </is>
      </c>
    </row>
    <row r="5">
      <c r="A5" s="4" t="inlineStr">
        <is>
          <t>Warrant exercise price per share</t>
        </is>
      </c>
      <c r="B5" s="4" t="inlineStr">
        <is>
          <t xml:space="preserve">Exercise price/share Expiration date
Class K Warrants $ 0.08 June 2025
Class K Warrants $ 0.11 August 2027
Class O Warrants $ 0.11 January2022
Class P Warrants $ 0.20 June 2024
Common Stock Purchase Warrants $ 0.35 June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 (Tables)</t>
        </is>
      </c>
      <c r="B1" s="2" t="inlineStr">
        <is>
          <t>6 Months Ended</t>
        </is>
      </c>
    </row>
    <row r="2">
      <c r="B2" s="2" t="inlineStr">
        <is>
          <t>Jun. 30, 2020</t>
        </is>
      </c>
    </row>
    <row r="3">
      <c r="A3" s="3" t="inlineStr">
        <is>
          <t>Commitments and Contingencies Disclosure [Abstract]</t>
        </is>
      </c>
    </row>
    <row r="4">
      <c r="A4" s="4" t="inlineStr">
        <is>
          <t>Operating right of use assets and lease liabilities</t>
        </is>
      </c>
      <c r="B4" s="4" t="inlineStr">
        <is>
          <t xml:space="preserve">June 30, 2020
Right of use assets $ 243,251
June 30, 2020
Lease liability - right of use
Current portion $ 173,270
Long term portion 99,142
$ 272,412 </t>
        </is>
      </c>
    </row>
    <row r="5">
      <c r="A5" s="4" t="inlineStr">
        <is>
          <t>Operating lease liability maturities</t>
        </is>
      </c>
      <c r="B5" s="4" t="inlineStr">
        <is>
          <t xml:space="preserve">Year ending December 31, Amount
2020 (remainder) $ 97,041
2021 197,462
Total lease payments 294,503
Less: Present value adjustment (22,090 )
Lease liability - right of use $ 272,413 </t>
        </is>
      </c>
    </row>
    <row r="6">
      <c r="A6" s="4" t="inlineStr">
        <is>
          <t>Finance right of use assets and lease liabilities</t>
        </is>
      </c>
      <c r="B6" s="4" t="inlineStr">
        <is>
          <t xml:space="preserve">June 30, 2020
Right of use assets $ 515,551
June 30, 2020
Lease liability - right of use
Current portion $ 181,371
Long term portion 333,771
$ 515,141 </t>
        </is>
      </c>
    </row>
    <row r="7">
      <c r="A7" s="4" t="inlineStr">
        <is>
          <t>Finance lease liability maturities</t>
        </is>
      </c>
      <c r="B7" s="4" t="inlineStr">
        <is>
          <t xml:space="preserve">Year ending December 31, Amount
2020 (remainder) $ 117,297
2021 234,593
2022 199,793
2023 18,388
Total $ 570,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Accounts receivable, allowance for doubtful accounts</t>
        </is>
      </c>
      <c r="C2" s="6" t="n">
        <v>72376</v>
      </c>
    </row>
    <row r="3">
      <c r="A3" s="4" t="inlineStr">
        <is>
          <t>Preferred stock, par value</t>
        </is>
      </c>
      <c r="B3" s="4" t="inlineStr">
        <is>
          <t>$ .001</t>
        </is>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001</t>
        </is>
      </c>
      <c r="C7" s="7" t="n">
        <v>0.001</v>
      </c>
    </row>
    <row r="8">
      <c r="A8" s="4" t="inlineStr">
        <is>
          <t>Common stock, shares authorized</t>
        </is>
      </c>
      <c r="B8" s="5" t="n">
        <v>350000000</v>
      </c>
      <c r="C8" s="5" t="n">
        <v>350000000</v>
      </c>
    </row>
    <row r="9">
      <c r="A9" s="4" t="inlineStr">
        <is>
          <t>Common stock, shares issued</t>
        </is>
      </c>
      <c r="B9" s="5" t="n">
        <v>302119428</v>
      </c>
      <c r="C9" s="5" t="n">
        <v>293780400</v>
      </c>
    </row>
    <row r="10">
      <c r="A10" s="4" t="inlineStr">
        <is>
          <t>Common stock, shares outstanding</t>
        </is>
      </c>
      <c r="B10" s="5" t="n">
        <v>302119428</v>
      </c>
      <c r="C10" s="5" t="n">
        <v>293780400</v>
      </c>
    </row>
    <row r="11">
      <c r="A11" s="4" t="inlineStr">
        <is>
          <t>Series C Convertible Preferred Stock</t>
        </is>
      </c>
    </row>
    <row r="12">
      <c r="A12" s="4" t="inlineStr">
        <is>
          <t>Preferred stock, par value</t>
        </is>
      </c>
      <c r="B12" s="4" t="inlineStr">
        <is>
          <t>$ .001</t>
        </is>
      </c>
      <c r="C12" s="7" t="n">
        <v>0.001</v>
      </c>
    </row>
    <row r="13">
      <c r="A13" s="4" t="inlineStr">
        <is>
          <t>Preferred stock, shares authorized</t>
        </is>
      </c>
      <c r="B13" s="5" t="n">
        <v>90</v>
      </c>
      <c r="C13" s="5" t="n">
        <v>90</v>
      </c>
    </row>
    <row r="14">
      <c r="A14" s="4" t="inlineStr">
        <is>
          <t>Preferred stock, shares issued</t>
        </is>
      </c>
      <c r="B14" s="5" t="n">
        <v>90</v>
      </c>
      <c r="C14" s="5" t="n">
        <v>90</v>
      </c>
    </row>
    <row r="15">
      <c r="A15" s="4" t="inlineStr">
        <is>
          <t>Preferred stock, shares outstanding</t>
        </is>
      </c>
      <c r="B15" s="5" t="n">
        <v>90</v>
      </c>
      <c r="C15" s="5" t="n">
        <v>90</v>
      </c>
    </row>
    <row r="16">
      <c r="A16" s="4" t="inlineStr">
        <is>
          <t>Series D Convertible Preferred Stock</t>
        </is>
      </c>
    </row>
    <row r="17">
      <c r="A17" s="4" t="inlineStr">
        <is>
          <t>Preferred stock, par value</t>
        </is>
      </c>
      <c r="B17" s="4" t="inlineStr">
        <is>
          <t>$ .001</t>
        </is>
      </c>
      <c r="C17" s="7" t="n">
        <v>0.001</v>
      </c>
    </row>
    <row r="18">
      <c r="A18" s="4" t="inlineStr">
        <is>
          <t>Preferred stock, shares authorized</t>
        </is>
      </c>
      <c r="B18" s="5" t="n">
        <v>8</v>
      </c>
      <c r="C18" s="5" t="n">
        <v>8</v>
      </c>
    </row>
    <row r="19">
      <c r="A19" s="4" t="inlineStr">
        <is>
          <t>Preferred stock, shares issued</t>
        </is>
      </c>
      <c r="B19" s="5" t="n">
        <v>8</v>
      </c>
      <c r="C19" s="5" t="n">
        <v>8</v>
      </c>
    </row>
    <row r="20">
      <c r="A20" s="4" t="inlineStr">
        <is>
          <t>Preferred stock, shares outstanding</t>
        </is>
      </c>
      <c r="B20" s="5" t="n">
        <v>8</v>
      </c>
      <c r="C20" s="5" t="n">
        <v>8</v>
      </c>
    </row>
    <row r="21">
      <c r="A21" s="4" t="inlineStr">
        <is>
          <t>Series A Convertible Preferred Stock</t>
        </is>
      </c>
    </row>
    <row r="22">
      <c r="A22" s="4" t="inlineStr">
        <is>
          <t>Preferred stock, shares authorized</t>
        </is>
      </c>
      <c r="B22" s="5" t="n">
        <v>6175</v>
      </c>
      <c r="C22" s="5" t="n">
        <v>6175</v>
      </c>
    </row>
    <row r="23">
      <c r="A23" s="4" t="inlineStr">
        <is>
          <t>Series B Convertible Preferred Stock</t>
        </is>
      </c>
    </row>
    <row r="24">
      <c r="A24" s="4" t="inlineStr">
        <is>
          <t>Preferred stock, shares authorized</t>
        </is>
      </c>
      <c r="B24" s="5" t="n">
        <v>293</v>
      </c>
      <c r="C24" s="5" t="n">
        <v>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ree months ended June 30, 2020 Three months ended June 30, 2019
United States International Total United States International Total
Product $ 63,076 $ 6,265 $ 69,341 $ 120,488 $ 100,179 $ 220,667
License fees - - - 6,250 60,558 66,808
Other Revenue 711 13,249 13,960 - 29,501 29,501
$ 63,787 $ 19,514 $ 83,301 $ 126,738 $ 190,238 $ 316,976
Six months ended June 30, 2020 Six months ended June 30, 2019
United States International Total United States International Total
Product $ 96,730 $ 47,170 $ 143,900 $ 138,167 $ 147,065 $ 285,232
License fees 10,000 - 10,000 12,500 160,558 173,058
Other Revenue 1,252 76,741 77,993 - 36,649 36,649
$ 107,982 $ 123,911 $ 231,893 $ 150,667 $ 344,272 $ 494,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Earnings (Loss) Per Share (Tables)</t>
        </is>
      </c>
      <c r="B1" s="2" t="inlineStr">
        <is>
          <t>6 Months Ended</t>
        </is>
      </c>
    </row>
    <row r="2">
      <c r="B2" s="2" t="inlineStr">
        <is>
          <t>Jun. 30, 2020</t>
        </is>
      </c>
    </row>
    <row r="3">
      <c r="A3" s="3" t="inlineStr">
        <is>
          <t>LOSS PER SHARE:</t>
        </is>
      </c>
    </row>
    <row r="4">
      <c r="A4" s="4" t="inlineStr">
        <is>
          <t>Antidilutive shares</t>
        </is>
      </c>
      <c r="B4" s="4" t="inlineStr">
        <is>
          <t xml:space="preserve">June 30, 2020
June 30, 2019
Stock options 34,168,385 32,183,385
Preferred stock conversion 17,500,000 -
Warrants 9,374,091 68,357,635
Convertible promissory notes 5,227,200 26,004,347
Short term notes payable 2,250,000 -
Anti-dilutive equity securities 68,519,676 126,545,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Going Concer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Notes Payable, Related Parties [Member]</t>
        </is>
      </c>
    </row>
    <row r="4">
      <c r="A4" s="4" t="inlineStr">
        <is>
          <t>Accumulated deficit</t>
        </is>
      </c>
      <c r="B4" s="6" t="n">
        <v>-132386958</v>
      </c>
      <c r="D4" s="6" t="n">
        <v>-132386958</v>
      </c>
      <c r="F4" s="6" t="n">
        <v>-125752956</v>
      </c>
    </row>
    <row r="5">
      <c r="A5" s="4" t="inlineStr">
        <is>
          <t>Cash and cash equivalents</t>
        </is>
      </c>
      <c r="B5" s="5" t="n">
        <v>430606</v>
      </c>
      <c r="C5" s="6" t="n">
        <v>154446</v>
      </c>
      <c r="D5" s="5" t="n">
        <v>430606</v>
      </c>
      <c r="E5" s="6" t="n">
        <v>154446</v>
      </c>
      <c r="F5" s="6" t="n">
        <v>1760455</v>
      </c>
      <c r="G5" s="6" t="n">
        <v>364549</v>
      </c>
    </row>
    <row r="6">
      <c r="A6" s="4" t="inlineStr">
        <is>
          <t>Net cash used in operating activities</t>
        </is>
      </c>
      <c r="D6" s="5" t="n">
        <v>-5621802</v>
      </c>
      <c r="E6" s="5" t="n">
        <v>-3386634</v>
      </c>
    </row>
    <row r="7">
      <c r="A7" s="4" t="inlineStr">
        <is>
          <t>Net loss</t>
        </is>
      </c>
      <c r="B7" s="6" t="n">
        <v>-3633020</v>
      </c>
      <c r="C7" s="6" t="n">
        <v>-2734431</v>
      </c>
      <c r="D7" s="6" t="n">
        <v>-6634168</v>
      </c>
      <c r="E7" s="6" t="n">
        <v>-49317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Narrative) - USD ($)</t>
        </is>
      </c>
      <c r="B1" s="2" t="inlineStr">
        <is>
          <t>Jun. 30, 2020</t>
        </is>
      </c>
      <c r="C1" s="2" t="inlineStr">
        <is>
          <t>Dec. 31, 2019</t>
        </is>
      </c>
    </row>
    <row r="2">
      <c r="A2" s="3" t="inlineStr">
        <is>
          <t>Accounting Policies [Abstract]</t>
        </is>
      </c>
    </row>
    <row r="3">
      <c r="A3" s="4" t="inlineStr">
        <is>
          <t>Inventory, goods</t>
        </is>
      </c>
      <c r="B3" s="6" t="n">
        <v>367988</v>
      </c>
      <c r="C3" s="6" t="n">
        <v>357264</v>
      </c>
    </row>
    <row r="4">
      <c r="A4" s="4" t="inlineStr">
        <is>
          <t>Inventory, parts</t>
        </is>
      </c>
      <c r="B4" s="5" t="n">
        <v>283356</v>
      </c>
      <c r="C4" s="5" t="n">
        <v>185691</v>
      </c>
    </row>
    <row r="5">
      <c r="A5" s="4" t="inlineStr">
        <is>
          <t>Inventory, net</t>
        </is>
      </c>
      <c r="B5" s="6" t="n">
        <v>651344</v>
      </c>
      <c r="C5" s="6" t="n">
        <v>5429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4 - Accrued Expenses (Details) - USD ($)</t>
        </is>
      </c>
      <c r="B1" s="2" t="inlineStr">
        <is>
          <t>Jun. 30, 2020</t>
        </is>
      </c>
      <c r="C1" s="2" t="inlineStr">
        <is>
          <t>Dec. 31, 2019</t>
        </is>
      </c>
    </row>
    <row r="2">
      <c r="A2" s="3" t="inlineStr">
        <is>
          <t>Payables and Accruals [Abstract]</t>
        </is>
      </c>
    </row>
    <row r="3">
      <c r="A3" s="4" t="inlineStr">
        <is>
          <t>Accrued board of directors' fees</t>
        </is>
      </c>
      <c r="B3" s="6" t="n">
        <v>416667</v>
      </c>
      <c r="C3" s="6" t="n">
        <v>400000</v>
      </c>
    </row>
    <row r="4">
      <c r="A4" s="4" t="inlineStr">
        <is>
          <t>Accrued legal and professional fees</t>
        </is>
      </c>
      <c r="B4" s="5" t="n">
        <v>200000</v>
      </c>
      <c r="C4" s="5" t="n">
        <v>134970</v>
      </c>
    </row>
    <row r="5">
      <c r="A5" s="4" t="inlineStr">
        <is>
          <t>Accrued executive severance</t>
        </is>
      </c>
      <c r="B5" s="5" t="n">
        <v>163000</v>
      </c>
      <c r="C5" s="5" t="n">
        <v>154000</v>
      </c>
    </row>
    <row r="6">
      <c r="A6" s="4" t="inlineStr">
        <is>
          <t>Accrued travel</t>
        </is>
      </c>
      <c r="B6" s="5" t="n">
        <v>120000</v>
      </c>
      <c r="C6" s="5" t="n">
        <v>120000</v>
      </c>
    </row>
    <row r="7">
      <c r="A7" s="4" t="inlineStr">
        <is>
          <t>Accrued outside services</t>
        </is>
      </c>
      <c r="B7" s="5" t="n">
        <v>106233</v>
      </c>
      <c r="C7" s="5" t="n">
        <v>108033</v>
      </c>
    </row>
    <row r="8">
      <c r="A8" s="4" t="inlineStr">
        <is>
          <t>Accrued inventory</t>
        </is>
      </c>
      <c r="B8" s="5" t="n">
        <v>50275</v>
      </c>
      <c r="C8" s="5" t="n">
        <v>167050</v>
      </c>
    </row>
    <row r="9">
      <c r="A9" s="4" t="inlineStr">
        <is>
          <t>Accrued clinical study expenses</t>
        </is>
      </c>
      <c r="B9" s="5" t="n">
        <v>13650</v>
      </c>
      <c r="C9" s="5" t="n">
        <v>13650</v>
      </c>
    </row>
    <row r="10">
      <c r="A10" s="4" t="inlineStr">
        <is>
          <t>Accrued other</t>
        </is>
      </c>
      <c r="B10" s="5" t="n">
        <v>1389</v>
      </c>
      <c r="C10" s="5" t="n">
        <v>13406</v>
      </c>
    </row>
    <row r="11">
      <c r="A11" s="4" t="inlineStr">
        <is>
          <t>Total accrued expenses</t>
        </is>
      </c>
      <c r="B11" s="6" t="n">
        <v>1071214</v>
      </c>
      <c r="C11" s="6" t="n">
        <v>11111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5 - Contract Liabilities (Details) - USD ($)</t>
        </is>
      </c>
      <c r="B1" s="2" t="inlineStr">
        <is>
          <t>Jun. 30, 2020</t>
        </is>
      </c>
      <c r="C1" s="2" t="inlineStr">
        <is>
          <t>Dec. 31, 2019</t>
        </is>
      </c>
    </row>
    <row r="2">
      <c r="A2" s="4" t="inlineStr">
        <is>
          <t>Total contract liabilities</t>
        </is>
      </c>
      <c r="B2" s="6" t="n">
        <v>605537</v>
      </c>
      <c r="C2" s="6" t="n">
        <v>639801</v>
      </c>
    </row>
    <row r="3">
      <c r="A3" s="4" t="inlineStr">
        <is>
          <t>Non-current contract liabilities</t>
        </is>
      </c>
      <c r="B3" s="5" t="n">
        <v>-53782</v>
      </c>
      <c r="C3" s="5" t="n">
        <v>-573224</v>
      </c>
    </row>
    <row r="4">
      <c r="A4" s="4" t="inlineStr">
        <is>
          <t>Current contract liabilities</t>
        </is>
      </c>
      <c r="B4" s="5" t="n">
        <v>551755</v>
      </c>
      <c r="C4" s="5" t="n">
        <v>66577</v>
      </c>
    </row>
    <row r="5">
      <c r="A5" s="4" t="inlineStr">
        <is>
          <t>Service Agreement</t>
        </is>
      </c>
    </row>
    <row r="6">
      <c r="A6" s="4" t="inlineStr">
        <is>
          <t>Total contract liabilities</t>
        </is>
      </c>
      <c r="B6" s="5" t="n">
        <v>91746</v>
      </c>
      <c r="C6" s="5" t="n">
        <v>133510</v>
      </c>
    </row>
    <row r="7">
      <c r="A7" s="4" t="inlineStr">
        <is>
          <t>License Fees</t>
        </is>
      </c>
    </row>
    <row r="8">
      <c r="A8" s="4" t="inlineStr">
        <is>
          <t>Total contract liabilities</t>
        </is>
      </c>
      <c r="B8" s="5" t="n">
        <v>500000</v>
      </c>
      <c r="C8" s="5" t="n">
        <v>500000</v>
      </c>
    </row>
    <row r="9">
      <c r="A9" s="4" t="inlineStr">
        <is>
          <t>Other</t>
        </is>
      </c>
    </row>
    <row r="10">
      <c r="A10" s="4" t="inlineStr">
        <is>
          <t>Total contract liabilities</t>
        </is>
      </c>
      <c r="B10" s="6" t="n">
        <v>13791</v>
      </c>
      <c r="C10" s="6" t="n">
        <v>62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Contract Liabilities (Details Narrative) - USD ($)</t>
        </is>
      </c>
      <c r="B1" s="2" t="inlineStr">
        <is>
          <t>Jun. 30, 2020</t>
        </is>
      </c>
      <c r="C1" s="2" t="inlineStr">
        <is>
          <t>Dec. 31, 2019</t>
        </is>
      </c>
    </row>
    <row r="2">
      <c r="A2" s="3" t="inlineStr">
        <is>
          <t>Contract with Customer, Liability [Abstract]</t>
        </is>
      </c>
    </row>
    <row r="3">
      <c r="A3" s="4" t="inlineStr">
        <is>
          <t>Remaining performance obligations</t>
        </is>
      </c>
      <c r="B3" s="6" t="n">
        <v>551755</v>
      </c>
      <c r="C3" s="6" t="n">
        <v>665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s>
  <sheetData>
    <row r="1">
      <c r="A1" s="1" t="inlineStr">
        <is>
          <t>Note 6 - Short Term Notes Payable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Notes Payable [Abstract]</t>
        </is>
      </c>
    </row>
    <row r="4">
      <c r="A4" s="4" t="inlineStr">
        <is>
          <t>Conversion of short term notes and convertible notes payable</t>
        </is>
      </c>
      <c r="B4" s="6" t="n">
        <v>90745</v>
      </c>
      <c r="C4" s="6" t="n">
        <v>263984</v>
      </c>
      <c r="D4" s="6" t="n">
        <v>180000</v>
      </c>
      <c r="E4" s="6" t="n">
        <v>266667</v>
      </c>
      <c r="F4" s="6" t="n">
        <v>354729</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9 - Notes Payable, Related Part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otes Payable [Abstract]</t>
        </is>
      </c>
    </row>
    <row r="4">
      <c r="A4" s="4" t="inlineStr">
        <is>
          <t>Notes payable principal</t>
        </is>
      </c>
      <c r="B4" s="6" t="n">
        <v>5372743</v>
      </c>
      <c r="D4" s="6" t="n">
        <v>5372743</v>
      </c>
      <c r="F4" s="6" t="n">
        <v>5372743</v>
      </c>
    </row>
    <row r="5">
      <c r="A5" s="4" t="inlineStr">
        <is>
          <t>Interest payable, current</t>
        </is>
      </c>
      <c r="B5" s="5" t="n">
        <v>2229713</v>
      </c>
      <c r="D5" s="5" t="n">
        <v>2229713</v>
      </c>
      <c r="F5" s="6" t="n">
        <v>1859977</v>
      </c>
    </row>
    <row r="6">
      <c r="A6" s="4" t="inlineStr">
        <is>
          <t>Interest expense, related party</t>
        </is>
      </c>
      <c r="B6" s="6" t="n">
        <v>187172</v>
      </c>
      <c r="C6" s="6" t="n">
        <v>112984</v>
      </c>
      <c r="D6" s="6" t="n">
        <v>369736</v>
      </c>
      <c r="E6" s="6" t="n">
        <v>3326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Equity Transactions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Conversion of short term notes and convertible notes payable</t>
        </is>
      </c>
      <c r="B3" s="6" t="n">
        <v>90745</v>
      </c>
      <c r="C3" s="6" t="n">
        <v>263984</v>
      </c>
      <c r="D3" s="6" t="n">
        <v>180000</v>
      </c>
      <c r="E3" s="6" t="n">
        <v>266667</v>
      </c>
      <c r="F3" s="6" t="n">
        <v>354729</v>
      </c>
    </row>
    <row r="4">
      <c r="A4" s="4" t="inlineStr">
        <is>
          <t>Conversion of advances from related parties</t>
        </is>
      </c>
      <c r="B4" s="5" t="n">
        <v>16000</v>
      </c>
      <c r="C4" s="5" t="n">
        <v>2098</v>
      </c>
      <c r="E4" s="6" t="n">
        <v>0</v>
      </c>
      <c r="F4" s="5" t="n">
        <v>18098</v>
      </c>
      <c r="G4" s="6" t="n">
        <v>180000</v>
      </c>
    </row>
    <row r="5">
      <c r="A5" s="4" t="inlineStr">
        <is>
          <t>Shares issued for services</t>
        </is>
      </c>
      <c r="B5" s="6" t="n">
        <v>517500</v>
      </c>
      <c r="C5" s="6" t="n">
        <v>200000</v>
      </c>
    </row>
    <row r="6">
      <c r="A6" s="4" t="inlineStr">
        <is>
          <t>Consulting Agreement</t>
        </is>
      </c>
    </row>
    <row r="7">
      <c r="A7" s="4" t="inlineStr">
        <is>
          <t>Shares issued for services</t>
        </is>
      </c>
      <c r="F7" s="6" t="n">
        <v>2875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83301</v>
      </c>
      <c r="C3" s="6" t="n">
        <v>316976</v>
      </c>
      <c r="D3" s="6" t="n">
        <v>231893</v>
      </c>
      <c r="E3" s="6" t="n">
        <v>494939</v>
      </c>
    </row>
    <row r="4">
      <c r="A4" s="4" t="inlineStr">
        <is>
          <t>COST OF REVENUES</t>
        </is>
      </c>
      <c r="B4" s="5" t="n">
        <v>26347</v>
      </c>
      <c r="C4" s="5" t="n">
        <v>185881</v>
      </c>
      <c r="D4" s="5" t="n">
        <v>115224</v>
      </c>
      <c r="E4" s="5" t="n">
        <v>279734</v>
      </c>
    </row>
    <row r="5">
      <c r="A5" s="4" t="inlineStr">
        <is>
          <t>GROSS MARGIN</t>
        </is>
      </c>
      <c r="B5" s="5" t="n">
        <v>56954</v>
      </c>
      <c r="C5" s="5" t="n">
        <v>131095</v>
      </c>
      <c r="D5" s="5" t="n">
        <v>116669</v>
      </c>
      <c r="E5" s="5" t="n">
        <v>215205</v>
      </c>
    </row>
    <row r="6">
      <c r="A6" s="3" t="inlineStr">
        <is>
          <t>OPERATING EXPENSES</t>
        </is>
      </c>
    </row>
    <row r="7">
      <c r="A7" s="4" t="inlineStr">
        <is>
          <t>Research and development</t>
        </is>
      </c>
      <c r="B7" s="5" t="n">
        <v>264907</v>
      </c>
      <c r="C7" s="5" t="n">
        <v>307273</v>
      </c>
      <c r="D7" s="5" t="n">
        <v>551661</v>
      </c>
      <c r="E7" s="5" t="n">
        <v>567922</v>
      </c>
    </row>
    <row r="8">
      <c r="A8" s="4" t="inlineStr">
        <is>
          <t>Selling and marketing</t>
        </is>
      </c>
      <c r="B8" s="5" t="n">
        <v>433151</v>
      </c>
      <c r="C8" s="5" t="n">
        <v>407477</v>
      </c>
      <c r="D8" s="5" t="n">
        <v>1041001</v>
      </c>
      <c r="E8" s="5" t="n">
        <v>565559</v>
      </c>
    </row>
    <row r="9">
      <c r="A9" s="4" t="inlineStr">
        <is>
          <t>General and administrative</t>
        </is>
      </c>
      <c r="B9" s="5" t="n">
        <v>2566793</v>
      </c>
      <c r="C9" s="5" t="n">
        <v>1426405</v>
      </c>
      <c r="D9" s="5" t="n">
        <v>4474710</v>
      </c>
      <c r="E9" s="5" t="n">
        <v>2943860</v>
      </c>
    </row>
    <row r="10">
      <c r="A10" s="4" t="inlineStr">
        <is>
          <t>Depreciation</t>
        </is>
      </c>
      <c r="B10" s="5" t="n">
        <v>64766</v>
      </c>
      <c r="C10" s="5" t="n">
        <v>9455</v>
      </c>
      <c r="D10" s="5" t="n">
        <v>117789</v>
      </c>
      <c r="E10" s="5" t="n">
        <v>17812</v>
      </c>
    </row>
    <row r="11">
      <c r="A11" s="4" t="inlineStr">
        <is>
          <t>TOTAL OPERATING EXPENSES</t>
        </is>
      </c>
      <c r="B11" s="5" t="n">
        <v>3329617</v>
      </c>
      <c r="C11" s="5" t="n">
        <v>2150610</v>
      </c>
      <c r="D11" s="5" t="n">
        <v>6185161</v>
      </c>
      <c r="E11" s="5" t="n">
        <v>4095153</v>
      </c>
    </row>
    <row r="12">
      <c r="A12" s="4" t="inlineStr">
        <is>
          <t>OPERATING LOSS</t>
        </is>
      </c>
      <c r="B12" s="5" t="n">
        <v>-3272663</v>
      </c>
      <c r="C12" s="5" t="n">
        <v>-2019515</v>
      </c>
      <c r="D12" s="5" t="n">
        <v>-6068492</v>
      </c>
      <c r="E12" s="5" t="n">
        <v>-3879948</v>
      </c>
    </row>
    <row r="13">
      <c r="A13" s="3" t="inlineStr">
        <is>
          <t>OTHER INCOME (EXPENSE)</t>
        </is>
      </c>
    </row>
    <row r="14">
      <c r="A14" s="4" t="inlineStr">
        <is>
          <t>Gain on warrant valuation adjustment</t>
        </is>
      </c>
      <c r="B14" s="5" t="n">
        <v>0</v>
      </c>
      <c r="C14" s="5" t="n">
        <v>195310</v>
      </c>
      <c r="D14" s="5" t="n">
        <v>0</v>
      </c>
      <c r="E14" s="5" t="n">
        <v>227669</v>
      </c>
    </row>
    <row r="15">
      <c r="A15" s="4" t="inlineStr">
        <is>
          <t>Interest expense</t>
        </is>
      </c>
      <c r="B15" s="5" t="n">
        <v>-168941</v>
      </c>
      <c r="C15" s="5" t="n">
        <v>-790178</v>
      </c>
      <c r="D15" s="5" t="n">
        <v>-187673</v>
      </c>
      <c r="E15" s="5" t="n">
        <v>-938439</v>
      </c>
    </row>
    <row r="16">
      <c r="A16" s="4" t="inlineStr">
        <is>
          <t>Interest expense, related party</t>
        </is>
      </c>
      <c r="B16" s="5" t="n">
        <v>-187172</v>
      </c>
      <c r="C16" s="5" t="n">
        <v>-112984</v>
      </c>
      <c r="D16" s="5" t="n">
        <v>-369736</v>
      </c>
      <c r="E16" s="5" t="n">
        <v>-332671</v>
      </c>
    </row>
    <row r="17">
      <c r="A17" s="4" t="inlineStr">
        <is>
          <t>Loss on foreign currency exchange</t>
        </is>
      </c>
      <c r="B17" s="5" t="n">
        <v>-4244</v>
      </c>
      <c r="C17" s="5" t="n">
        <v>-7064</v>
      </c>
      <c r="D17" s="5" t="n">
        <v>-8267</v>
      </c>
      <c r="E17" s="5" t="n">
        <v>-8359</v>
      </c>
    </row>
    <row r="18">
      <c r="A18" s="4" t="inlineStr">
        <is>
          <t>TOTAL OTHER INCOME (EXPENSE), NET</t>
        </is>
      </c>
      <c r="B18" s="5" t="n">
        <v>-360357</v>
      </c>
      <c r="C18" s="5" t="n">
        <v>-714916</v>
      </c>
      <c r="D18" s="5" t="n">
        <v>-565676</v>
      </c>
      <c r="E18" s="5" t="n">
        <v>-1051800</v>
      </c>
    </row>
    <row r="19">
      <c r="A19" s="4" t="inlineStr">
        <is>
          <t>NET LOSS</t>
        </is>
      </c>
      <c r="B19" s="5" t="n">
        <v>-3633020</v>
      </c>
      <c r="C19" s="5" t="n">
        <v>-2734431</v>
      </c>
      <c r="D19" s="5" t="n">
        <v>-6634168</v>
      </c>
      <c r="E19" s="5" t="n">
        <v>-4931748</v>
      </c>
    </row>
    <row r="20">
      <c r="A20" s="3" t="inlineStr">
        <is>
          <t>OTHER COMPREHENSIVE INCOME (LOSS)</t>
        </is>
      </c>
    </row>
    <row r="21">
      <c r="A21" s="4" t="inlineStr">
        <is>
          <t>Foreign currency translation adjustments</t>
        </is>
      </c>
      <c r="B21" s="5" t="n">
        <v>-6551</v>
      </c>
      <c r="C21" s="5" t="n">
        <v>1489</v>
      </c>
      <c r="D21" s="5" t="n">
        <v>-1923</v>
      </c>
      <c r="E21" s="5" t="n">
        <v>-909</v>
      </c>
    </row>
    <row r="22">
      <c r="A22" s="4" t="inlineStr">
        <is>
          <t>TOTAL COMPREHENSIVE LOSS</t>
        </is>
      </c>
      <c r="B22" s="6" t="n">
        <v>-3639571</v>
      </c>
      <c r="C22" s="6" t="n">
        <v>-2732942</v>
      </c>
      <c r="D22" s="6" t="n">
        <v>-6636091</v>
      </c>
      <c r="E22" s="6" t="n">
        <v>-4932657</v>
      </c>
    </row>
    <row r="23">
      <c r="A23" s="3" t="inlineStr">
        <is>
          <t>LOSS PER SHARE:</t>
        </is>
      </c>
    </row>
    <row r="24">
      <c r="A24" s="4" t="inlineStr">
        <is>
          <t>Net loss - basic and diluted</t>
        </is>
      </c>
      <c r="B24" s="8" t="n">
        <v>-0.01</v>
      </c>
      <c r="C24" s="8" t="n">
        <v>-0.02</v>
      </c>
      <c r="D24" s="8" t="n">
        <v>-0.02</v>
      </c>
      <c r="E24" s="8" t="n">
        <v>-0.03</v>
      </c>
    </row>
    <row r="25">
      <c r="A25" s="4" t="inlineStr">
        <is>
          <t>Weighted average shares outstanding - basic and diluted</t>
        </is>
      </c>
      <c r="B25" s="5" t="n">
        <v>299497960</v>
      </c>
      <c r="C25" s="5" t="n">
        <v>174730747</v>
      </c>
      <c r="D25" s="5" t="n">
        <v>297856870</v>
      </c>
      <c r="E25" s="5" t="n">
        <v>165921811</v>
      </c>
    </row>
    <row r="26">
      <c r="A26" s="4" t="inlineStr">
        <is>
          <t>Product</t>
        </is>
      </c>
    </row>
    <row r="27">
      <c r="A27" s="4" t="inlineStr">
        <is>
          <t>REVENUES</t>
        </is>
      </c>
      <c r="B27" s="6" t="n">
        <v>69341</v>
      </c>
      <c r="C27" s="6" t="n">
        <v>220667</v>
      </c>
      <c r="D27" s="6" t="n">
        <v>143900</v>
      </c>
      <c r="E27" s="6" t="n">
        <v>285232</v>
      </c>
    </row>
    <row r="28">
      <c r="A28" s="4" t="inlineStr">
        <is>
          <t>COST OF REVENUES</t>
        </is>
      </c>
      <c r="B28" s="5" t="n">
        <v>24825</v>
      </c>
      <c r="C28" s="5" t="n">
        <v>178458</v>
      </c>
      <c r="D28" s="5" t="n">
        <v>103740</v>
      </c>
      <c r="E28" s="5" t="n">
        <v>243570</v>
      </c>
    </row>
    <row r="29">
      <c r="A29" s="4" t="inlineStr">
        <is>
          <t>License Fees</t>
        </is>
      </c>
    </row>
    <row r="30">
      <c r="A30" s="4" t="inlineStr">
        <is>
          <t>REVENUES</t>
        </is>
      </c>
      <c r="B30" s="5" t="n">
        <v>0</v>
      </c>
      <c r="C30" s="5" t="n">
        <v>66808</v>
      </c>
      <c r="D30" s="5" t="n">
        <v>10000</v>
      </c>
      <c r="E30" s="5" t="n">
        <v>173058</v>
      </c>
    </row>
    <row r="31">
      <c r="A31" s="4" t="inlineStr">
        <is>
          <t>COST OF REVENUES</t>
        </is>
      </c>
      <c r="D31" s="5" t="n">
        <v>11484</v>
      </c>
      <c r="E31" s="5" t="n">
        <v>36164</v>
      </c>
    </row>
    <row r="32">
      <c r="A32" s="4" t="inlineStr">
        <is>
          <t>Other</t>
        </is>
      </c>
    </row>
    <row r="33">
      <c r="A33" s="4" t="inlineStr">
        <is>
          <t>REVENUES</t>
        </is>
      </c>
      <c r="B33" s="5" t="n">
        <v>13960</v>
      </c>
      <c r="C33" s="5" t="n">
        <v>29501</v>
      </c>
      <c r="D33" s="5" t="n">
        <v>77993</v>
      </c>
      <c r="E33" s="5" t="n">
        <v>36649</v>
      </c>
    </row>
    <row r="34">
      <c r="A34" s="4" t="inlineStr">
        <is>
          <t>COST OF REVENUES</t>
        </is>
      </c>
      <c r="B34" s="6" t="n">
        <v>1522</v>
      </c>
      <c r="C34" s="6" t="n">
        <v>7423</v>
      </c>
      <c r="D34" s="6" t="n">
        <v>0</v>
      </c>
      <c r="E3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2" customWidth="1" min="1" max="1"/>
    <col width="20" customWidth="1" min="2" max="2"/>
  </cols>
  <sheetData>
    <row r="1">
      <c r="A1" s="1" t="inlineStr">
        <is>
          <t>Note 12 - Warrants (Details)</t>
        </is>
      </c>
      <c r="B1" s="2" t="inlineStr">
        <is>
          <t>6 Months Ended</t>
        </is>
      </c>
    </row>
    <row r="2">
      <c r="B2" s="2" t="inlineStr">
        <is>
          <t>Jun. 30, 2020shares</t>
        </is>
      </c>
    </row>
    <row r="3">
      <c r="A3" s="4" t="inlineStr">
        <is>
          <t>Warrants outstanding, beginning</t>
        </is>
      </c>
      <c r="B3" s="5" t="n">
        <v>9474091</v>
      </c>
    </row>
    <row r="4">
      <c r="A4" s="4" t="inlineStr">
        <is>
          <t>Warrants issued</t>
        </is>
      </c>
      <c r="B4" s="5" t="n">
        <v>1000000</v>
      </c>
    </row>
    <row r="5">
      <c r="A5" s="4" t="inlineStr">
        <is>
          <t>Warrants exercised</t>
        </is>
      </c>
      <c r="B5" s="5" t="n">
        <v>-1000000</v>
      </c>
    </row>
    <row r="6">
      <c r="A6" s="4" t="inlineStr">
        <is>
          <t>Warrants expired</t>
        </is>
      </c>
      <c r="B6" s="5" t="n">
        <v>-100000</v>
      </c>
    </row>
    <row r="7">
      <c r="A7" s="4" t="inlineStr">
        <is>
          <t>Warrants outstanding, ending</t>
        </is>
      </c>
      <c r="B7" s="5" t="n">
        <v>9374091</v>
      </c>
    </row>
    <row r="8">
      <c r="A8" s="4" t="inlineStr">
        <is>
          <t>Class K Warrants</t>
        </is>
      </c>
    </row>
    <row r="9">
      <c r="A9" s="4" t="inlineStr">
        <is>
          <t>Warrants outstanding, beginning</t>
        </is>
      </c>
      <c r="B9" s="5" t="n">
        <v>7200000</v>
      </c>
    </row>
    <row r="10">
      <c r="A10" s="4" t="inlineStr">
        <is>
          <t>Warrants issued</t>
        </is>
      </c>
      <c r="B10" s="5" t="n">
        <v>0</v>
      </c>
    </row>
    <row r="11">
      <c r="A11" s="4" t="inlineStr">
        <is>
          <t>Warrants exercised</t>
        </is>
      </c>
      <c r="B11" s="5" t="n">
        <v>0</v>
      </c>
    </row>
    <row r="12">
      <c r="A12" s="4" t="inlineStr">
        <is>
          <t>Warrants expired</t>
        </is>
      </c>
      <c r="B12" s="5" t="n">
        <v>0</v>
      </c>
    </row>
    <row r="13">
      <c r="A13" s="4" t="inlineStr">
        <is>
          <t>Warrants outstanding, ending</t>
        </is>
      </c>
      <c r="B13" s="5" t="n">
        <v>7200000</v>
      </c>
    </row>
    <row r="14">
      <c r="A14" s="4" t="inlineStr">
        <is>
          <t>Class O Warrants</t>
        </is>
      </c>
    </row>
    <row r="15">
      <c r="A15" s="4" t="inlineStr">
        <is>
          <t>Warrants outstanding, beginning</t>
        </is>
      </c>
      <c r="B15" s="5" t="n">
        <v>909091</v>
      </c>
    </row>
    <row r="16">
      <c r="A16" s="4" t="inlineStr">
        <is>
          <t>Warrants issued</t>
        </is>
      </c>
      <c r="B16" s="5" t="n">
        <v>0</v>
      </c>
    </row>
    <row r="17">
      <c r="A17" s="4" t="inlineStr">
        <is>
          <t>Warrants exercised</t>
        </is>
      </c>
      <c r="B17" s="5" t="n">
        <v>0</v>
      </c>
    </row>
    <row r="18">
      <c r="A18" s="4" t="inlineStr">
        <is>
          <t>Warrants expired</t>
        </is>
      </c>
      <c r="B18" s="5" t="n">
        <v>0</v>
      </c>
    </row>
    <row r="19">
      <c r="A19" s="4" t="inlineStr">
        <is>
          <t>Warrants outstanding, ending</t>
        </is>
      </c>
      <c r="B19" s="5" t="n">
        <v>909091</v>
      </c>
    </row>
    <row r="20">
      <c r="A20" s="4" t="inlineStr">
        <is>
          <t>Class P Warrants</t>
        </is>
      </c>
    </row>
    <row r="21">
      <c r="A21" s="4" t="inlineStr">
        <is>
          <t>Warrants outstanding, beginning</t>
        </is>
      </c>
      <c r="B21" s="5" t="n">
        <v>1365000</v>
      </c>
    </row>
    <row r="22">
      <c r="A22" s="4" t="inlineStr">
        <is>
          <t>Warrants issued</t>
        </is>
      </c>
      <c r="B22" s="5" t="n">
        <v>0</v>
      </c>
    </row>
    <row r="23">
      <c r="A23" s="4" t="inlineStr">
        <is>
          <t>Warrants exercised</t>
        </is>
      </c>
      <c r="B23" s="5" t="n">
        <v>-1000000</v>
      </c>
    </row>
    <row r="24">
      <c r="A24" s="4" t="inlineStr">
        <is>
          <t>Warrants expired</t>
        </is>
      </c>
      <c r="B24" s="5" t="n">
        <v>-100000</v>
      </c>
    </row>
    <row r="25">
      <c r="A25" s="4" t="inlineStr">
        <is>
          <t>Warrants outstanding, ending</t>
        </is>
      </c>
      <c r="B25" s="5" t="n">
        <v>26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1" customWidth="1" min="1" max="1"/>
    <col width="24" customWidth="1" min="2" max="2"/>
  </cols>
  <sheetData>
    <row r="1">
      <c r="A1" s="1" t="inlineStr">
        <is>
          <t>Note 12 - Warrants (Details 1)</t>
        </is>
      </c>
      <c r="B1" s="2" t="inlineStr">
        <is>
          <t>6 Months Ended</t>
        </is>
      </c>
    </row>
    <row r="2">
      <c r="B2" s="2" t="inlineStr">
        <is>
          <t>Jun. 30, 2020$ / shares</t>
        </is>
      </c>
    </row>
    <row r="3">
      <c r="A3" s="4" t="inlineStr">
        <is>
          <t>Class K Warrants</t>
        </is>
      </c>
    </row>
    <row r="4">
      <c r="A4" s="4" t="inlineStr">
        <is>
          <t>Warrant exercise price/share</t>
        </is>
      </c>
      <c r="B4" s="4" t="inlineStr">
        <is>
          <t>$ .08</t>
        </is>
      </c>
    </row>
    <row r="5">
      <c r="A5" s="4" t="inlineStr">
        <is>
          <t>Warrant expiration date</t>
        </is>
      </c>
      <c r="B5" s="4" t="inlineStr">
        <is>
          <t>June 2025</t>
        </is>
      </c>
    </row>
    <row r="6">
      <c r="A6" s="4" t="inlineStr">
        <is>
          <t>Class K Warrants</t>
        </is>
      </c>
    </row>
    <row r="7">
      <c r="A7" s="4" t="inlineStr">
        <is>
          <t>Warrant exercise price/share</t>
        </is>
      </c>
      <c r="B7" s="4" t="inlineStr">
        <is>
          <t>$ .11</t>
        </is>
      </c>
    </row>
    <row r="8">
      <c r="A8" s="4" t="inlineStr">
        <is>
          <t>Warrant expiration date</t>
        </is>
      </c>
      <c r="B8" s="4" t="inlineStr">
        <is>
          <t>August 2027</t>
        </is>
      </c>
    </row>
    <row r="9">
      <c r="A9" s="4" t="inlineStr">
        <is>
          <t>Class O Warrants</t>
        </is>
      </c>
    </row>
    <row r="10">
      <c r="A10" s="4" t="inlineStr">
        <is>
          <t>Warrant exercise price/share</t>
        </is>
      </c>
      <c r="B10" s="4" t="inlineStr">
        <is>
          <t>$ .11</t>
        </is>
      </c>
    </row>
    <row r="11">
      <c r="A11" s="4" t="inlineStr">
        <is>
          <t>Warrant expiration date</t>
        </is>
      </c>
      <c r="B11" s="4" t="inlineStr">
        <is>
          <t>January 2022</t>
        </is>
      </c>
    </row>
    <row r="12">
      <c r="A12" s="4" t="inlineStr">
        <is>
          <t>Class P Warrants</t>
        </is>
      </c>
    </row>
    <row r="13">
      <c r="A13" s="4" t="inlineStr">
        <is>
          <t>Warrant exercise price/share</t>
        </is>
      </c>
      <c r="B13" s="4" t="inlineStr">
        <is>
          <t>$ .20</t>
        </is>
      </c>
    </row>
    <row r="14">
      <c r="A14" s="4" t="inlineStr">
        <is>
          <t>Warrant expiration date</t>
        </is>
      </c>
      <c r="B14" s="4" t="inlineStr">
        <is>
          <t>June 2024</t>
        </is>
      </c>
    </row>
    <row r="15">
      <c r="A15" s="4" t="inlineStr">
        <is>
          <t>Common Stock Purchase Warrants</t>
        </is>
      </c>
    </row>
    <row r="16">
      <c r="A16" s="4" t="inlineStr">
        <is>
          <t>Warrant exercise price/share</t>
        </is>
      </c>
      <c r="B16" s="4" t="inlineStr">
        <is>
          <t>$ .35</t>
        </is>
      </c>
    </row>
    <row r="17">
      <c r="A17" s="4" t="inlineStr">
        <is>
          <t>Warrant expiration date</t>
        </is>
      </c>
      <c r="B17" s="4" t="inlineStr">
        <is>
          <t>June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3 - Commitments and Contingencies (Details) - USD ($)</t>
        </is>
      </c>
      <c r="B1" s="2" t="inlineStr">
        <is>
          <t>Jun. 30, 2020</t>
        </is>
      </c>
      <c r="C1" s="2" t="inlineStr">
        <is>
          <t>Dec. 31, 2019</t>
        </is>
      </c>
    </row>
    <row r="2">
      <c r="A2" s="3" t="inlineStr">
        <is>
          <t>Commitments and Contingencies Disclosure [Abstract]</t>
        </is>
      </c>
    </row>
    <row r="3">
      <c r="A3" s="4" t="inlineStr">
        <is>
          <t>Right of use assets</t>
        </is>
      </c>
      <c r="B3" s="6" t="n">
        <v>243251</v>
      </c>
      <c r="C3" s="6" t="n">
        <v>323661</v>
      </c>
    </row>
    <row r="4">
      <c r="A4" s="4" t="inlineStr">
        <is>
          <t>Lease liability - right of use, current</t>
        </is>
      </c>
      <c r="B4" s="5" t="n">
        <v>173270</v>
      </c>
    </row>
    <row r="5">
      <c r="A5" s="4" t="inlineStr">
        <is>
          <t>Lease liability - right of use, noncurrent</t>
        </is>
      </c>
      <c r="B5" s="5" t="n">
        <v>99142</v>
      </c>
    </row>
    <row r="6">
      <c r="A6" s="4" t="inlineStr">
        <is>
          <t>Lease liability - right of use</t>
        </is>
      </c>
      <c r="B6" s="6" t="n">
        <v>2724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Note 13 - Commitments and Contingencies (Details 1)</t>
        </is>
      </c>
      <c r="B1" s="2" t="inlineStr">
        <is>
          <t>Jun. 30, 2020USD ($)</t>
        </is>
      </c>
    </row>
    <row r="2">
      <c r="A2" s="3" t="inlineStr">
        <is>
          <t>Commitments and Contingencies Disclosure [Abstract]</t>
        </is>
      </c>
    </row>
    <row r="3">
      <c r="A3" s="4" t="inlineStr">
        <is>
          <t>2020 (remainder)</t>
        </is>
      </c>
      <c r="B3" s="6" t="n">
        <v>97041</v>
      </c>
    </row>
    <row r="4">
      <c r="A4" s="4" t="inlineStr">
        <is>
          <t>2021</t>
        </is>
      </c>
      <c r="B4" s="5" t="n">
        <v>197462</v>
      </c>
    </row>
    <row r="5">
      <c r="A5" s="4" t="inlineStr">
        <is>
          <t>Total lease payments</t>
        </is>
      </c>
      <c r="B5" s="5" t="n">
        <v>294503</v>
      </c>
    </row>
    <row r="6">
      <c r="A6" s="4" t="inlineStr">
        <is>
          <t>Less: imputed interest</t>
        </is>
      </c>
      <c r="B6" s="5" t="n">
        <v>-22090</v>
      </c>
    </row>
    <row r="7">
      <c r="A7" s="4" t="inlineStr">
        <is>
          <t>Total operating lease liability</t>
        </is>
      </c>
      <c r="B7" s="6" t="n">
        <v>2724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3 - Commitments and Contingencies (Details 2) - USD ($)</t>
        </is>
      </c>
      <c r="B1" s="2" t="inlineStr">
        <is>
          <t>Jun. 30, 2020</t>
        </is>
      </c>
      <c r="C1" s="2" t="inlineStr">
        <is>
          <t>Dec. 31, 2019</t>
        </is>
      </c>
    </row>
    <row r="2">
      <c r="A2" s="3" t="inlineStr">
        <is>
          <t>Commitments and Contingencies Disclosure [Abstract]</t>
        </is>
      </c>
    </row>
    <row r="3">
      <c r="A3" s="4" t="inlineStr">
        <is>
          <t>Right of use assets</t>
        </is>
      </c>
      <c r="B3" s="6" t="n">
        <v>515551</v>
      </c>
    </row>
    <row r="4">
      <c r="A4" s="4" t="inlineStr">
        <is>
          <t>Lease liability - right of use, current</t>
        </is>
      </c>
      <c r="B4" s="5" t="n">
        <v>181371</v>
      </c>
      <c r="C4" s="6" t="n">
        <v>121634</v>
      </c>
    </row>
    <row r="5">
      <c r="A5" s="4" t="inlineStr">
        <is>
          <t>Lease liability - right of use, noncurrent</t>
        </is>
      </c>
      <c r="B5" s="5" t="n">
        <v>333771</v>
      </c>
      <c r="C5" s="6" t="n">
        <v>271240</v>
      </c>
    </row>
    <row r="6">
      <c r="A6" s="4" t="inlineStr">
        <is>
          <t>Lease liability - right of use</t>
        </is>
      </c>
      <c r="B6" s="6" t="n">
        <v>515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Note 13 - Commitments and Contingencies (Details 3)</t>
        </is>
      </c>
      <c r="B1" s="2" t="inlineStr">
        <is>
          <t>Jun. 30, 2020USD ($)</t>
        </is>
      </c>
    </row>
    <row r="2">
      <c r="A2" s="3" t="inlineStr">
        <is>
          <t>Commitments and Contingencies Disclosure [Abstract]</t>
        </is>
      </c>
    </row>
    <row r="3">
      <c r="A3" s="4" t="inlineStr">
        <is>
          <t>2020 (remainder)</t>
        </is>
      </c>
      <c r="B3" s="6" t="n">
        <v>117297</v>
      </c>
    </row>
    <row r="4">
      <c r="A4" s="4" t="inlineStr">
        <is>
          <t>2021</t>
        </is>
      </c>
      <c r="B4" s="5" t="n">
        <v>234593</v>
      </c>
    </row>
    <row r="5">
      <c r="A5" s="4" t="inlineStr">
        <is>
          <t>2022</t>
        </is>
      </c>
      <c r="B5" s="5" t="n">
        <v>199793</v>
      </c>
    </row>
    <row r="6">
      <c r="A6" s="4" t="inlineStr">
        <is>
          <t>2023</t>
        </is>
      </c>
      <c r="B6" s="5" t="n">
        <v>18388</v>
      </c>
    </row>
    <row r="7">
      <c r="A7" s="4" t="inlineStr">
        <is>
          <t>Total</t>
        </is>
      </c>
      <c r="B7" s="6" t="n">
        <v>5700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4" customWidth="1" min="2" max="2"/>
    <col width="14" customWidth="1" min="3" max="3"/>
    <col width="24" customWidth="1" min="4" max="4"/>
    <col width="14" customWidth="1" min="5" max="5"/>
  </cols>
  <sheetData>
    <row r="1">
      <c r="A1" s="1" t="inlineStr">
        <is>
          <t>Note 13 - Commitments and Contingen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Weighted average remaining lease term, operating lease</t>
        </is>
      </c>
      <c r="B4" s="4" t="inlineStr">
        <is>
          <t>1 year 6 months</t>
        </is>
      </c>
      <c r="D4" s="4" t="inlineStr">
        <is>
          <t>1 year 6 months</t>
        </is>
      </c>
    </row>
    <row r="5">
      <c r="A5" s="4" t="inlineStr">
        <is>
          <t>Weighted average discount rate, operating lease</t>
        </is>
      </c>
      <c r="B5" s="4" t="inlineStr">
        <is>
          <t>7.00%</t>
        </is>
      </c>
      <c r="D5" s="4" t="inlineStr">
        <is>
          <t>7.00%</t>
        </is>
      </c>
    </row>
    <row r="6">
      <c r="A6" s="4" t="inlineStr">
        <is>
          <t>Rent expense</t>
        </is>
      </c>
      <c r="B6" s="6" t="n">
        <v>52346</v>
      </c>
      <c r="C6" s="6" t="n">
        <v>54698</v>
      </c>
      <c r="D6" s="6" t="n">
        <v>117876</v>
      </c>
      <c r="E6" s="6" t="n">
        <v>107536</v>
      </c>
    </row>
    <row r="7">
      <c r="A7" s="4" t="inlineStr">
        <is>
          <t>Weighted average remaining lease term, finance lease</t>
        </is>
      </c>
      <c r="B7" s="4" t="inlineStr">
        <is>
          <t>2 years 5 months 8 days</t>
        </is>
      </c>
      <c r="D7" s="4" t="inlineStr">
        <is>
          <t>2 years 5 months 8 days</t>
        </is>
      </c>
    </row>
    <row r="8">
      <c r="A8" s="4" t="inlineStr">
        <is>
          <t>Weighted average discount rate, finance lease</t>
        </is>
      </c>
      <c r="B8" s="4" t="inlineStr">
        <is>
          <t>13.20%</t>
        </is>
      </c>
      <c r="D8" s="4" t="inlineStr">
        <is>
          <t>13.2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ote 14 -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83301</v>
      </c>
      <c r="C3" s="6" t="n">
        <v>316976</v>
      </c>
      <c r="D3" s="6" t="n">
        <v>231893</v>
      </c>
      <c r="E3" s="6" t="n">
        <v>494939</v>
      </c>
    </row>
    <row r="4">
      <c r="A4" s="4" t="inlineStr">
        <is>
          <t>Product</t>
        </is>
      </c>
    </row>
    <row r="5">
      <c r="A5" s="4" t="inlineStr">
        <is>
          <t>Revenues</t>
        </is>
      </c>
      <c r="B5" s="5" t="n">
        <v>69341</v>
      </c>
      <c r="C5" s="5" t="n">
        <v>220667</v>
      </c>
      <c r="D5" s="5" t="n">
        <v>143900</v>
      </c>
      <c r="E5" s="5" t="n">
        <v>285232</v>
      </c>
    </row>
    <row r="6">
      <c r="A6" s="4" t="inlineStr">
        <is>
          <t>License Fees</t>
        </is>
      </c>
    </row>
    <row r="7">
      <c r="A7" s="4" t="inlineStr">
        <is>
          <t>Revenues</t>
        </is>
      </c>
      <c r="B7" s="5" t="n">
        <v>0</v>
      </c>
      <c r="C7" s="5" t="n">
        <v>66808</v>
      </c>
      <c r="D7" s="5" t="n">
        <v>10000</v>
      </c>
      <c r="E7" s="5" t="n">
        <v>173058</v>
      </c>
    </row>
    <row r="8">
      <c r="A8" s="4" t="inlineStr">
        <is>
          <t>Other</t>
        </is>
      </c>
    </row>
    <row r="9">
      <c r="A9" s="4" t="inlineStr">
        <is>
          <t>Revenues</t>
        </is>
      </c>
      <c r="B9" s="5" t="n">
        <v>13960</v>
      </c>
      <c r="C9" s="5" t="n">
        <v>29501</v>
      </c>
      <c r="D9" s="5" t="n">
        <v>77993</v>
      </c>
      <c r="E9" s="5" t="n">
        <v>36649</v>
      </c>
    </row>
    <row r="10">
      <c r="A10" s="4" t="inlineStr">
        <is>
          <t>United States</t>
        </is>
      </c>
    </row>
    <row r="11">
      <c r="A11" s="4" t="inlineStr">
        <is>
          <t>Revenues</t>
        </is>
      </c>
      <c r="B11" s="5" t="n">
        <v>63787</v>
      </c>
      <c r="C11" s="5" t="n">
        <v>126738</v>
      </c>
      <c r="D11" s="5" t="n">
        <v>107982</v>
      </c>
      <c r="E11" s="5" t="n">
        <v>150667</v>
      </c>
    </row>
    <row r="12">
      <c r="A12" s="4" t="inlineStr">
        <is>
          <t>United States | Product</t>
        </is>
      </c>
    </row>
    <row r="13">
      <c r="A13" s="4" t="inlineStr">
        <is>
          <t>Revenues</t>
        </is>
      </c>
      <c r="B13" s="5" t="n">
        <v>63076</v>
      </c>
      <c r="C13" s="5" t="n">
        <v>120488</v>
      </c>
      <c r="D13" s="5" t="n">
        <v>96730</v>
      </c>
      <c r="E13" s="5" t="n">
        <v>138167</v>
      </c>
    </row>
    <row r="14">
      <c r="A14" s="4" t="inlineStr">
        <is>
          <t>United States | License Fees</t>
        </is>
      </c>
    </row>
    <row r="15">
      <c r="A15" s="4" t="inlineStr">
        <is>
          <t>Revenues</t>
        </is>
      </c>
      <c r="B15" s="5" t="n">
        <v>0</v>
      </c>
      <c r="C15" s="5" t="n">
        <v>6250</v>
      </c>
      <c r="D15" s="5" t="n">
        <v>10000</v>
      </c>
      <c r="E15" s="5" t="n">
        <v>12500</v>
      </c>
    </row>
    <row r="16">
      <c r="A16" s="4" t="inlineStr">
        <is>
          <t>United States | Other</t>
        </is>
      </c>
    </row>
    <row r="17">
      <c r="A17" s="4" t="inlineStr">
        <is>
          <t>Revenues</t>
        </is>
      </c>
      <c r="B17" s="5" t="n">
        <v>711</v>
      </c>
      <c r="C17" s="5" t="n">
        <v>0</v>
      </c>
      <c r="D17" s="5" t="n">
        <v>1252</v>
      </c>
      <c r="E17" s="5" t="n">
        <v>0</v>
      </c>
    </row>
    <row r="18">
      <c r="A18" s="4" t="inlineStr">
        <is>
          <t>International</t>
        </is>
      </c>
    </row>
    <row r="19">
      <c r="A19" s="4" t="inlineStr">
        <is>
          <t>Revenues</t>
        </is>
      </c>
      <c r="B19" s="5" t="n">
        <v>19514</v>
      </c>
      <c r="C19" s="5" t="n">
        <v>190238</v>
      </c>
      <c r="D19" s="5" t="n">
        <v>123911</v>
      </c>
      <c r="E19" s="5" t="n">
        <v>344272</v>
      </c>
    </row>
    <row r="20">
      <c r="A20" s="4" t="inlineStr">
        <is>
          <t>International | Product</t>
        </is>
      </c>
    </row>
    <row r="21">
      <c r="A21" s="4" t="inlineStr">
        <is>
          <t>Revenues</t>
        </is>
      </c>
      <c r="B21" s="5" t="n">
        <v>6265</v>
      </c>
      <c r="C21" s="5" t="n">
        <v>100179</v>
      </c>
      <c r="D21" s="5" t="n">
        <v>47170</v>
      </c>
      <c r="E21" s="5" t="n">
        <v>147065</v>
      </c>
    </row>
    <row r="22">
      <c r="A22" s="4" t="inlineStr">
        <is>
          <t>International | License Fees</t>
        </is>
      </c>
    </row>
    <row r="23">
      <c r="A23" s="4" t="inlineStr">
        <is>
          <t>Revenues</t>
        </is>
      </c>
      <c r="B23" s="5" t="n">
        <v>0</v>
      </c>
      <c r="C23" s="5" t="n">
        <v>60558</v>
      </c>
      <c r="D23" s="5" t="n">
        <v>0</v>
      </c>
      <c r="E23" s="5" t="n">
        <v>160558</v>
      </c>
    </row>
    <row r="24">
      <c r="A24" s="4" t="inlineStr">
        <is>
          <t>International | Other</t>
        </is>
      </c>
    </row>
    <row r="25">
      <c r="A25" s="4" t="inlineStr">
        <is>
          <t>Revenues</t>
        </is>
      </c>
      <c r="B25" s="6" t="n">
        <v>13249</v>
      </c>
      <c r="C25" s="6" t="n">
        <v>29501</v>
      </c>
      <c r="D25" s="6" t="n">
        <v>76741</v>
      </c>
      <c r="E25" s="6" t="n">
        <v>366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ote 14 - Revenue (Details Narrative)</t>
        </is>
      </c>
      <c r="B1" s="2" t="inlineStr">
        <is>
          <t>6 Months Ended</t>
        </is>
      </c>
    </row>
    <row r="2">
      <c r="B2" s="2" t="inlineStr">
        <is>
          <t>Jun. 30, 2020</t>
        </is>
      </c>
      <c r="C2" s="2" t="inlineStr">
        <is>
          <t>Jun. 30, 2019</t>
        </is>
      </c>
    </row>
    <row r="3">
      <c r="A3" s="4" t="inlineStr">
        <is>
          <t>Distributor 1 | Revenue</t>
        </is>
      </c>
    </row>
    <row r="4">
      <c r="A4" s="4" t="inlineStr">
        <is>
          <t>Concentration risk</t>
        </is>
      </c>
      <c r="B4" s="4" t="inlineStr">
        <is>
          <t>86.00%</t>
        </is>
      </c>
    </row>
    <row r="5">
      <c r="A5" s="4" t="inlineStr">
        <is>
          <t>Distributor 1 | Accounts Receivable</t>
        </is>
      </c>
    </row>
    <row r="6">
      <c r="A6" s="4" t="inlineStr">
        <is>
          <t>Concentration risk</t>
        </is>
      </c>
      <c r="B6" s="4" t="inlineStr">
        <is>
          <t>72.00%</t>
        </is>
      </c>
      <c r="C6" s="4" t="inlineStr">
        <is>
          <t>49.00%</t>
        </is>
      </c>
    </row>
    <row r="7">
      <c r="A7" s="4" t="inlineStr">
        <is>
          <t>Three Distributors | Revenue</t>
        </is>
      </c>
    </row>
    <row r="8">
      <c r="A8" s="4" t="inlineStr">
        <is>
          <t>Concentration risk</t>
        </is>
      </c>
      <c r="C8" s="4" t="inlineStr">
        <is>
          <t>72.00%</t>
        </is>
      </c>
    </row>
    <row r="9">
      <c r="A9" s="4" t="inlineStr">
        <is>
          <t>Distributor 2 | Accounts Receivable</t>
        </is>
      </c>
    </row>
    <row r="10">
      <c r="A10" s="4" t="inlineStr">
        <is>
          <t>Concentration risk</t>
        </is>
      </c>
      <c r="C10" s="4" t="inlineStr">
        <is>
          <t>0.00%</t>
        </is>
      </c>
    </row>
    <row r="11">
      <c r="A11" s="4" t="inlineStr">
        <is>
          <t>Distributor 3 | Accounts Receivable</t>
        </is>
      </c>
    </row>
    <row r="12">
      <c r="A12" s="4" t="inlineStr">
        <is>
          <t>Concentration risk</t>
        </is>
      </c>
      <c r="C12" s="4" t="inlineStr">
        <is>
          <t>2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15 -  Related Party Transac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ontract liabilities</t>
        </is>
      </c>
      <c r="B3" s="6" t="n">
        <v>605537</v>
      </c>
      <c r="D3" s="6" t="n">
        <v>605537</v>
      </c>
      <c r="F3" s="6" t="n">
        <v>639801</v>
      </c>
    </row>
    <row r="4">
      <c r="A4" s="4" t="inlineStr">
        <is>
          <t>A. Michael Stolarski</t>
        </is>
      </c>
    </row>
    <row r="5">
      <c r="A5" s="4" t="inlineStr">
        <is>
          <t>Revenues from related party</t>
        </is>
      </c>
      <c r="B5" s="5" t="n">
        <v>13105</v>
      </c>
      <c r="C5" s="6" t="n">
        <v>17678</v>
      </c>
      <c r="D5" s="5" t="n">
        <v>26210</v>
      </c>
      <c r="E5" s="6" t="n">
        <v>138167</v>
      </c>
    </row>
    <row r="6">
      <c r="A6" s="4" t="inlineStr">
        <is>
          <t>Contract liabilities</t>
        </is>
      </c>
      <c r="B6" s="6" t="n">
        <v>90943</v>
      </c>
      <c r="C6" s="6" t="n">
        <v>102899</v>
      </c>
      <c r="D6" s="6" t="n">
        <v>90943</v>
      </c>
      <c r="E6" s="6" t="n">
        <v>1028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37" customWidth="1" min="6" max="6"/>
    <col width="13" customWidth="1" min="7" max="7"/>
  </cols>
  <sheetData>
    <row r="1">
      <c r="A1" s="1" t="inlineStr">
        <is>
          <t>Consolidated Statements of Stockholders' Deficit - USD ($)</t>
        </is>
      </c>
      <c r="B1" s="2" t="inlineStr">
        <is>
          <t>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eginning balance (in shares) at Dec. 31, 2018</t>
        </is>
      </c>
      <c r="B2" s="5" t="n">
        <v>0</v>
      </c>
      <c r="C2" s="5" t="n">
        <v>155665138</v>
      </c>
    </row>
    <row r="3">
      <c r="A3" s="4" t="inlineStr">
        <is>
          <t>Beginning balance at Dec. 31, 2018</t>
        </is>
      </c>
      <c r="B3" s="6" t="n">
        <v>0</v>
      </c>
      <c r="C3" s="6" t="n">
        <v>155665</v>
      </c>
      <c r="D3" s="6" t="n">
        <v>101153882</v>
      </c>
      <c r="E3" s="6" t="n">
        <v>-116602778</v>
      </c>
      <c r="F3" s="6" t="n">
        <v>96268</v>
      </c>
      <c r="G3" s="6" t="n">
        <v>-15356099</v>
      </c>
    </row>
    <row r="4">
      <c r="A4" s="4" t="inlineStr">
        <is>
          <t>Net loss</t>
        </is>
      </c>
      <c r="B4" s="4" t="inlineStr">
        <is>
          <t xml:space="preserve"> </t>
        </is>
      </c>
      <c r="C4" s="4" t="inlineStr">
        <is>
          <t xml:space="preserve"> </t>
        </is>
      </c>
      <c r="D4" s="4" t="inlineStr">
        <is>
          <t xml:space="preserve"> </t>
        </is>
      </c>
      <c r="E4" s="5" t="n">
        <v>-2197317</v>
      </c>
      <c r="F4" s="4" t="inlineStr">
        <is>
          <t xml:space="preserve"> </t>
        </is>
      </c>
      <c r="G4" s="5" t="n">
        <v>-2197317</v>
      </c>
    </row>
    <row r="5">
      <c r="A5" s="4" t="inlineStr">
        <is>
          <t>Cashless warrant exercises (in shares)</t>
        </is>
      </c>
      <c r="C5" s="5" t="n">
        <v>704108</v>
      </c>
    </row>
    <row r="6">
      <c r="A6" s="4" t="inlineStr">
        <is>
          <t>Cashless warrant exercises</t>
        </is>
      </c>
      <c r="C6" s="6" t="n">
        <v>704</v>
      </c>
      <c r="D6" s="5" t="n">
        <v>-704</v>
      </c>
      <c r="G6" s="5" t="n">
        <v>0</v>
      </c>
    </row>
    <row r="7">
      <c r="A7" s="4" t="inlineStr">
        <is>
          <t>Proceeds from warrant exercise (in shares)</t>
        </is>
      </c>
      <c r="C7" s="5" t="n">
        <v>620000</v>
      </c>
    </row>
    <row r="8">
      <c r="A8" s="4" t="inlineStr">
        <is>
          <t>Proceeds from warrant exercise</t>
        </is>
      </c>
      <c r="C8" s="6" t="n">
        <v>620</v>
      </c>
      <c r="D8" s="5" t="n">
        <v>52580</v>
      </c>
      <c r="G8" s="5" t="n">
        <v>53200</v>
      </c>
    </row>
    <row r="9">
      <c r="A9" s="4" t="inlineStr">
        <is>
          <t>Stock-based compensation</t>
        </is>
      </c>
      <c r="G9" s="5" t="n">
        <v>0</v>
      </c>
    </row>
    <row r="10">
      <c r="A10" s="4" t="inlineStr">
        <is>
          <t>Conversion of short term notes and convertible notes payable (in shares)</t>
        </is>
      </c>
      <c r="C10" s="5" t="n">
        <v>3333334</v>
      </c>
    </row>
    <row r="11">
      <c r="A11" s="4" t="inlineStr">
        <is>
          <t>Conversion of short term notes and convertible notes payable</t>
        </is>
      </c>
      <c r="C11" s="6" t="n">
        <v>3334</v>
      </c>
      <c r="D11" s="5" t="n">
        <v>263333</v>
      </c>
      <c r="G11" s="5" t="n">
        <v>266667</v>
      </c>
    </row>
    <row r="12">
      <c r="A12" s="4" t="inlineStr">
        <is>
          <t>Conversion of advances from related parties</t>
        </is>
      </c>
      <c r="G12" s="5" t="n">
        <v>0</v>
      </c>
    </row>
    <row r="13">
      <c r="A13" s="4" t="inlineStr">
        <is>
          <t>Reclassification of warrant liability to equity due to adoption of ASU 2017-11</t>
        </is>
      </c>
      <c r="D13" s="5" t="n">
        <v>262339</v>
      </c>
      <c r="E13" s="5" t="n">
        <v>1279661</v>
      </c>
      <c r="G13" s="5" t="n">
        <v>1542000</v>
      </c>
    </row>
    <row r="14">
      <c r="A14" s="4" t="inlineStr">
        <is>
          <t>Foreign currency translation adjustment</t>
        </is>
      </c>
      <c r="F14" s="5" t="n">
        <v>-2398</v>
      </c>
      <c r="G14" s="5" t="n">
        <v>-2398</v>
      </c>
    </row>
    <row r="15">
      <c r="A15" s="4" t="inlineStr">
        <is>
          <t>Ending balance (in shares) at Mar. 31, 2019</t>
        </is>
      </c>
      <c r="B15" s="5" t="n">
        <v>0</v>
      </c>
      <c r="C15" s="5" t="n">
        <v>160322580</v>
      </c>
    </row>
    <row r="16">
      <c r="A16" s="4" t="inlineStr">
        <is>
          <t>Ending balance at Mar. 31, 2019</t>
        </is>
      </c>
      <c r="B16" s="6" t="n">
        <v>0</v>
      </c>
      <c r="C16" s="6" t="n">
        <v>160323</v>
      </c>
      <c r="D16" s="5" t="n">
        <v>101731430</v>
      </c>
      <c r="E16" s="5" t="n">
        <v>-117520434</v>
      </c>
      <c r="F16" s="5" t="n">
        <v>-65266</v>
      </c>
      <c r="G16" s="5" t="n">
        <v>-15693947</v>
      </c>
    </row>
    <row r="17">
      <c r="A17" s="4" t="inlineStr">
        <is>
          <t>Beginning balance (in shares) at Dec. 31, 2018</t>
        </is>
      </c>
      <c r="B17" s="5" t="n">
        <v>0</v>
      </c>
      <c r="C17" s="5" t="n">
        <v>155665138</v>
      </c>
    </row>
    <row r="18">
      <c r="A18" s="4" t="inlineStr">
        <is>
          <t>Beginning balance at Dec. 31, 2018</t>
        </is>
      </c>
      <c r="B18" s="6" t="n">
        <v>0</v>
      </c>
      <c r="C18" s="6" t="n">
        <v>155665</v>
      </c>
      <c r="D18" s="5" t="n">
        <v>101153882</v>
      </c>
      <c r="E18" s="5" t="n">
        <v>-116602778</v>
      </c>
      <c r="F18" s="5" t="n">
        <v>96268</v>
      </c>
      <c r="G18" s="5" t="n">
        <v>-15356099</v>
      </c>
    </row>
    <row r="19">
      <c r="A19" s="4" t="inlineStr">
        <is>
          <t>Net loss</t>
        </is>
      </c>
      <c r="G19" s="5" t="n">
        <v>-4931748</v>
      </c>
    </row>
    <row r="20">
      <c r="A20" s="4" t="inlineStr">
        <is>
          <t>Beneficial conversion feature on convertible debt</t>
        </is>
      </c>
      <c r="G20" s="5" t="n">
        <v>0</v>
      </c>
    </row>
    <row r="21">
      <c r="A21" s="4" t="inlineStr">
        <is>
          <t>Conversion of advances from related parties</t>
        </is>
      </c>
      <c r="G21" s="5" t="n">
        <v>180000</v>
      </c>
    </row>
    <row r="22">
      <c r="A22" s="4" t="inlineStr">
        <is>
          <t>Ending balance (in shares) at Jun. 30, 2019</t>
        </is>
      </c>
      <c r="B22" s="5" t="n">
        <v>0</v>
      </c>
      <c r="C22" s="5" t="n">
        <v>188650891</v>
      </c>
    </row>
    <row r="23">
      <c r="A23" s="4" t="inlineStr">
        <is>
          <t>Ending balance at Jun. 30, 2019</t>
        </is>
      </c>
      <c r="B23" s="6" t="n">
        <v>0</v>
      </c>
      <c r="C23" s="6" t="n">
        <v>188651</v>
      </c>
      <c r="D23" s="5" t="n">
        <v>103774485</v>
      </c>
      <c r="E23" s="5" t="n">
        <v>-120254865</v>
      </c>
      <c r="F23" s="5" t="n">
        <v>-63777</v>
      </c>
      <c r="G23" s="5" t="n">
        <v>-16355506</v>
      </c>
    </row>
    <row r="24">
      <c r="A24" s="4" t="inlineStr">
        <is>
          <t>Beginning balance (in shares) at Mar. 31, 2019</t>
        </is>
      </c>
      <c r="B24" s="5" t="n">
        <v>0</v>
      </c>
      <c r="C24" s="5" t="n">
        <v>160322580</v>
      </c>
    </row>
    <row r="25">
      <c r="A25" s="4" t="inlineStr">
        <is>
          <t>Beginning balance at Mar. 31, 2019</t>
        </is>
      </c>
      <c r="B25" s="6" t="n">
        <v>0</v>
      </c>
      <c r="C25" s="6" t="n">
        <v>160323</v>
      </c>
      <c r="D25" s="5" t="n">
        <v>101731430</v>
      </c>
      <c r="E25" s="5" t="n">
        <v>-117520434</v>
      </c>
      <c r="F25" s="5" t="n">
        <v>-65266</v>
      </c>
      <c r="G25" s="5" t="n">
        <v>-15693947</v>
      </c>
    </row>
    <row r="26">
      <c r="A26" s="4" t="inlineStr">
        <is>
          <t>Net loss</t>
        </is>
      </c>
      <c r="E26" s="5" t="n">
        <v>-2734431</v>
      </c>
      <c r="G26" s="5" t="n">
        <v>-2734431</v>
      </c>
    </row>
    <row r="27">
      <c r="A27" s="4" t="inlineStr">
        <is>
          <t>Proceeds from stock option exercise, amount</t>
        </is>
      </c>
      <c r="G27" s="5" t="n">
        <v>31758</v>
      </c>
    </row>
    <row r="28">
      <c r="A28" s="4" t="inlineStr">
        <is>
          <t>Cashless warrant exercises (in shares)</t>
        </is>
      </c>
      <c r="C28" s="5" t="n">
        <v>2997375</v>
      </c>
    </row>
    <row r="29">
      <c r="A29" s="4" t="inlineStr">
        <is>
          <t>Cashless warrant exercises</t>
        </is>
      </c>
      <c r="C29" s="6" t="n">
        <v>2997</v>
      </c>
      <c r="D29" s="5" t="n">
        <v>13003</v>
      </c>
      <c r="G29" s="5" t="n">
        <v>16000</v>
      </c>
    </row>
    <row r="30">
      <c r="A30" s="4" t="inlineStr">
        <is>
          <t>Proceeds from warrant exercise (in shares)</t>
        </is>
      </c>
      <c r="C30" s="5" t="n">
        <v>17051769</v>
      </c>
    </row>
    <row r="31">
      <c r="A31" s="4" t="inlineStr">
        <is>
          <t>Proceeds from warrant exercise</t>
        </is>
      </c>
      <c r="C31" s="6" t="n">
        <v>17052</v>
      </c>
      <c r="D31" s="5" t="n">
        <v>1333005</v>
      </c>
      <c r="G31" s="5" t="n">
        <v>1350057</v>
      </c>
    </row>
    <row r="32">
      <c r="A32" s="4" t="inlineStr">
        <is>
          <t>Other warrant exercise, shares</t>
        </is>
      </c>
      <c r="C32" s="5" t="n">
        <v>5804167</v>
      </c>
    </row>
    <row r="33">
      <c r="A33" s="4" t="inlineStr">
        <is>
          <t>Other warrant exercise, amount</t>
        </is>
      </c>
      <c r="C33" s="6" t="n">
        <v>5804</v>
      </c>
      <c r="D33" s="5" t="n">
        <v>451697</v>
      </c>
      <c r="G33" s="5" t="n">
        <v>457501</v>
      </c>
    </row>
    <row r="34">
      <c r="A34" s="4" t="inlineStr">
        <is>
          <t>Stock-based compensation</t>
        </is>
      </c>
      <c r="D34" s="5" t="n">
        <v>31758</v>
      </c>
      <c r="G34" s="5" t="n">
        <v>31758</v>
      </c>
    </row>
    <row r="35">
      <c r="A35" s="4" t="inlineStr">
        <is>
          <t>Conversion of short term notes and convertible notes payable (in shares)</t>
        </is>
      </c>
      <c r="C35" s="5" t="n">
        <v>2475000</v>
      </c>
    </row>
    <row r="36">
      <c r="A36" s="4" t="inlineStr">
        <is>
          <t>Conversion of short term notes and convertible notes payable</t>
        </is>
      </c>
      <c r="C36" s="6" t="n">
        <v>2475</v>
      </c>
      <c r="D36" s="5" t="n">
        <v>177525</v>
      </c>
      <c r="G36" s="5" t="n">
        <v>180000</v>
      </c>
    </row>
    <row r="37">
      <c r="A37" s="4" t="inlineStr">
        <is>
          <t>Warrants issued for consulting services</t>
        </is>
      </c>
      <c r="D37" s="5" t="n">
        <v>36067</v>
      </c>
      <c r="G37" s="5" t="n">
        <v>36067</v>
      </c>
    </row>
    <row r="38">
      <c r="A38" s="4" t="inlineStr">
        <is>
          <t>Foreign currency translation adjustment</t>
        </is>
      </c>
      <c r="F38" s="5" t="n">
        <v>1489</v>
      </c>
      <c r="G38" s="5" t="n">
        <v>1489</v>
      </c>
    </row>
    <row r="39">
      <c r="A39" s="4" t="inlineStr">
        <is>
          <t>Ending balance (in shares) at Jun. 30, 2019</t>
        </is>
      </c>
      <c r="B39" s="5" t="n">
        <v>0</v>
      </c>
      <c r="C39" s="5" t="n">
        <v>188650891</v>
      </c>
    </row>
    <row r="40">
      <c r="A40" s="4" t="inlineStr">
        <is>
          <t>Ending balance at Jun. 30, 2019</t>
        </is>
      </c>
      <c r="B40" s="6" t="n">
        <v>0</v>
      </c>
      <c r="C40" s="6" t="n">
        <v>188651</v>
      </c>
      <c r="D40" s="5" t="n">
        <v>103774485</v>
      </c>
      <c r="E40" s="5" t="n">
        <v>-120254865</v>
      </c>
      <c r="F40" s="5" t="n">
        <v>-63777</v>
      </c>
      <c r="G40" s="5" t="n">
        <v>-16355506</v>
      </c>
    </row>
    <row r="41">
      <c r="A41" s="4" t="inlineStr">
        <is>
          <t>Beginning balance (in shares) at Dec. 31, 2019</t>
        </is>
      </c>
      <c r="B41" s="5" t="n">
        <v>0</v>
      </c>
      <c r="C41" s="5" t="n">
        <v>293780400</v>
      </c>
    </row>
    <row r="42">
      <c r="A42" s="4" t="inlineStr">
        <is>
          <t>Beginning balance at Dec. 31, 2019</t>
        </is>
      </c>
      <c r="B42" s="6" t="n">
        <v>0</v>
      </c>
      <c r="C42" s="6" t="n">
        <v>293781</v>
      </c>
      <c r="D42" s="5" t="n">
        <v>115457808</v>
      </c>
      <c r="E42" s="5" t="n">
        <v>-125752956</v>
      </c>
      <c r="F42" s="5" t="n">
        <v>-62234</v>
      </c>
      <c r="G42" s="5" t="n">
        <v>-10063601</v>
      </c>
    </row>
    <row r="43">
      <c r="A43" s="4" t="inlineStr">
        <is>
          <t>Net loss</t>
        </is>
      </c>
      <c r="B43" s="4" t="inlineStr">
        <is>
          <t xml:space="preserve"> </t>
        </is>
      </c>
      <c r="C43" s="4" t="inlineStr">
        <is>
          <t xml:space="preserve"> </t>
        </is>
      </c>
      <c r="D43" s="4" t="inlineStr">
        <is>
          <t xml:space="preserve"> </t>
        </is>
      </c>
      <c r="E43" s="5" t="n">
        <v>-3001148</v>
      </c>
      <c r="F43" s="4" t="inlineStr">
        <is>
          <t xml:space="preserve"> </t>
        </is>
      </c>
      <c r="G43" s="5" t="n">
        <v>-3001148</v>
      </c>
    </row>
    <row r="44">
      <c r="A44" s="4" t="inlineStr">
        <is>
          <t>Proceeds from warrant exercise (in shares)</t>
        </is>
      </c>
      <c r="C44" s="5" t="n">
        <v>1000000</v>
      </c>
    </row>
    <row r="45">
      <c r="A45" s="4" t="inlineStr">
        <is>
          <t>Proceeds from warrant exercise</t>
        </is>
      </c>
      <c r="C45" s="6" t="n">
        <v>1000</v>
      </c>
      <c r="D45" s="5" t="n">
        <v>9000</v>
      </c>
      <c r="G45" s="5" t="n">
        <v>10000</v>
      </c>
    </row>
    <row r="46">
      <c r="A46" s="4" t="inlineStr">
        <is>
          <t>Shares issued for services (in shares)</t>
        </is>
      </c>
      <c r="C46" s="5" t="n">
        <v>1000000</v>
      </c>
    </row>
    <row r="47">
      <c r="A47" s="4" t="inlineStr">
        <is>
          <t>Shares issued for services</t>
        </is>
      </c>
      <c r="C47" s="6" t="n">
        <v>1000</v>
      </c>
      <c r="D47" s="5" t="n">
        <v>199000</v>
      </c>
      <c r="G47" s="5" t="n">
        <v>200000</v>
      </c>
    </row>
    <row r="48">
      <c r="A48" s="4" t="inlineStr">
        <is>
          <t>Stock-based compensation</t>
        </is>
      </c>
      <c r="D48" s="5" t="n">
        <v>21900</v>
      </c>
      <c r="G48" s="5" t="n">
        <v>21900</v>
      </c>
    </row>
    <row r="49">
      <c r="A49" s="4" t="inlineStr">
        <is>
          <t>Conversion of short term notes and convertible notes payable (in shares)</t>
        </is>
      </c>
      <c r="C49" s="5" t="n">
        <v>1820461</v>
      </c>
    </row>
    <row r="50">
      <c r="A50" s="4" t="inlineStr">
        <is>
          <t>Conversion of short term notes and convertible notes payable</t>
        </is>
      </c>
      <c r="C50" s="6" t="n">
        <v>1820</v>
      </c>
      <c r="D50" s="5" t="n">
        <v>262164</v>
      </c>
      <c r="G50" s="5" t="n">
        <v>263984</v>
      </c>
    </row>
    <row r="51">
      <c r="A51" s="4" t="inlineStr">
        <is>
          <t>Conversion of advances from related parties (in shares)</t>
        </is>
      </c>
      <c r="C51" s="5" t="n">
        <v>62811</v>
      </c>
    </row>
    <row r="52">
      <c r="A52" s="4" t="inlineStr">
        <is>
          <t>Conversion of advances from related parties</t>
        </is>
      </c>
      <c r="C52" s="6" t="n">
        <v>63</v>
      </c>
      <c r="D52" s="5" t="n">
        <v>2035</v>
      </c>
      <c r="G52" s="5" t="n">
        <v>2098</v>
      </c>
    </row>
    <row r="53">
      <c r="A53" s="4" t="inlineStr">
        <is>
          <t>Foreign currency translation adjustment</t>
        </is>
      </c>
      <c r="F53" s="5" t="n">
        <v>4826</v>
      </c>
      <c r="G53" s="5" t="n">
        <v>4826</v>
      </c>
    </row>
    <row r="54">
      <c r="A54" s="4" t="inlineStr">
        <is>
          <t>Ending balance (in shares) at Mar. 31, 2020</t>
        </is>
      </c>
      <c r="B54" s="5" t="n">
        <v>0</v>
      </c>
      <c r="C54" s="5" t="n">
        <v>297663672</v>
      </c>
    </row>
    <row r="55">
      <c r="A55" s="4" t="inlineStr">
        <is>
          <t>Ending balance at Mar. 31, 2020</t>
        </is>
      </c>
      <c r="B55" s="6" t="n">
        <v>0</v>
      </c>
      <c r="C55" s="6" t="n">
        <v>297664</v>
      </c>
      <c r="D55" s="5" t="n">
        <v>115951907</v>
      </c>
      <c r="E55" s="5" t="n">
        <v>-128754104</v>
      </c>
      <c r="F55" s="5" t="n">
        <v>-57408</v>
      </c>
      <c r="G55" s="5" t="n">
        <v>-12561941</v>
      </c>
    </row>
    <row r="56">
      <c r="A56" s="4" t="inlineStr">
        <is>
          <t>Beginning balance (in shares) at Dec. 31, 2019</t>
        </is>
      </c>
      <c r="B56" s="5" t="n">
        <v>0</v>
      </c>
      <c r="C56" s="5" t="n">
        <v>293780400</v>
      </c>
    </row>
    <row r="57">
      <c r="A57" s="4" t="inlineStr">
        <is>
          <t>Beginning balance at Dec. 31, 2019</t>
        </is>
      </c>
      <c r="B57" s="6" t="n">
        <v>0</v>
      </c>
      <c r="C57" s="6" t="n">
        <v>293781</v>
      </c>
      <c r="D57" s="5" t="n">
        <v>115457808</v>
      </c>
      <c r="E57" s="5" t="n">
        <v>-125752956</v>
      </c>
      <c r="F57" s="5" t="n">
        <v>-62234</v>
      </c>
      <c r="G57" s="5" t="n">
        <v>-10063601</v>
      </c>
    </row>
    <row r="58">
      <c r="A58" s="4" t="inlineStr">
        <is>
          <t>Net loss</t>
        </is>
      </c>
      <c r="G58" s="5" t="n">
        <v>-6634002</v>
      </c>
    </row>
    <row r="59">
      <c r="A59" s="4" t="inlineStr">
        <is>
          <t>Beneficial conversion feature on convertible debt</t>
        </is>
      </c>
      <c r="G59" s="5" t="n">
        <v>560682</v>
      </c>
    </row>
    <row r="60">
      <c r="A60" s="4" t="inlineStr">
        <is>
          <t>Conversion of short term notes and convertible notes payable</t>
        </is>
      </c>
      <c r="G60" s="5" t="n">
        <v>354729</v>
      </c>
    </row>
    <row r="61">
      <c r="A61" s="4" t="inlineStr">
        <is>
          <t>Conversion of advances from related parties</t>
        </is>
      </c>
      <c r="G61" s="5" t="n">
        <v>18098</v>
      </c>
    </row>
    <row r="62">
      <c r="A62" s="4" t="inlineStr">
        <is>
          <t>Ending balance (in shares) at Jun. 30, 2020</t>
        </is>
      </c>
      <c r="B62" s="5" t="n">
        <v>0</v>
      </c>
      <c r="C62" s="5" t="n">
        <v>302119428</v>
      </c>
    </row>
    <row r="63">
      <c r="A63" s="4" t="inlineStr">
        <is>
          <t>Ending balance at Jun. 30, 2020</t>
        </is>
      </c>
      <c r="B63" s="6" t="n">
        <v>0</v>
      </c>
      <c r="C63" s="6" t="n">
        <v>302119</v>
      </c>
      <c r="D63" s="5" t="n">
        <v>117326629</v>
      </c>
      <c r="E63" s="5" t="n">
        <v>-132386958</v>
      </c>
      <c r="F63" s="5" t="n">
        <v>-64323</v>
      </c>
      <c r="G63" s="5" t="n">
        <v>-14822533</v>
      </c>
    </row>
    <row r="64">
      <c r="A64" s="4" t="inlineStr">
        <is>
          <t>Beginning balance (in shares) at Mar. 31, 2020</t>
        </is>
      </c>
      <c r="B64" s="5" t="n">
        <v>0</v>
      </c>
      <c r="C64" s="5" t="n">
        <v>297663672</v>
      </c>
    </row>
    <row r="65">
      <c r="A65" s="4" t="inlineStr">
        <is>
          <t>Beginning balance at Mar. 31, 2020</t>
        </is>
      </c>
      <c r="B65" s="6" t="n">
        <v>0</v>
      </c>
      <c r="C65" s="6" t="n">
        <v>297664</v>
      </c>
      <c r="D65" s="5" t="n">
        <v>115951907</v>
      </c>
      <c r="E65" s="5" t="n">
        <v>-128754104</v>
      </c>
      <c r="F65" s="5" t="n">
        <v>-57408</v>
      </c>
      <c r="G65" s="5" t="n">
        <v>-12561941</v>
      </c>
    </row>
    <row r="66">
      <c r="A66" s="4" t="inlineStr">
        <is>
          <t>Net loss</t>
        </is>
      </c>
      <c r="E66" s="5" t="n">
        <v>-3632854</v>
      </c>
      <c r="G66" s="5" t="n">
        <v>-3632854</v>
      </c>
    </row>
    <row r="67">
      <c r="A67" s="4" t="inlineStr">
        <is>
          <t>Proceeds from PIPE, shares</t>
        </is>
      </c>
      <c r="C67" s="5" t="n">
        <v>1071428</v>
      </c>
    </row>
    <row r="68">
      <c r="A68" s="4" t="inlineStr">
        <is>
          <t>Proceeds from PIPE, amount</t>
        </is>
      </c>
      <c r="C68" s="6" t="n">
        <v>1071</v>
      </c>
      <c r="D68" s="5" t="n">
        <v>1489929</v>
      </c>
      <c r="G68" s="5" t="n">
        <v>150000</v>
      </c>
    </row>
    <row r="69">
      <c r="A69" s="4" t="inlineStr">
        <is>
          <t>Proceeds from stock option exercise, shares</t>
        </is>
      </c>
      <c r="C69" s="5" t="n">
        <v>225000</v>
      </c>
    </row>
    <row r="70">
      <c r="A70" s="4" t="inlineStr">
        <is>
          <t>Proceeds from stock option exercise, amount</t>
        </is>
      </c>
      <c r="C70" s="6" t="n">
        <v>225</v>
      </c>
      <c r="D70" s="5" t="n">
        <v>44025</v>
      </c>
      <c r="G70" s="5" t="n">
        <v>44250</v>
      </c>
    </row>
    <row r="71">
      <c r="A71" s="4" t="inlineStr">
        <is>
          <t>Beneficial conversion feature on convertible debt</t>
        </is>
      </c>
      <c r="D71" s="5" t="n">
        <v>560682</v>
      </c>
      <c r="G71" s="5" t="n">
        <v>560682</v>
      </c>
    </row>
    <row r="72">
      <c r="A72" s="4" t="inlineStr">
        <is>
          <t>Shares issued for services (in shares)</t>
        </is>
      </c>
      <c r="C72" s="5" t="n">
        <v>2200000</v>
      </c>
    </row>
    <row r="73">
      <c r="A73" s="4" t="inlineStr">
        <is>
          <t>Shares issued for services</t>
        </is>
      </c>
      <c r="C73" s="6" t="n">
        <v>2200</v>
      </c>
      <c r="D73" s="5" t="n">
        <v>515300</v>
      </c>
      <c r="G73" s="5" t="n">
        <v>517500</v>
      </c>
    </row>
    <row r="74">
      <c r="A74" s="4" t="inlineStr">
        <is>
          <t>Conversion of short term notes and convertible notes payable (in shares)</t>
        </is>
      </c>
      <c r="C74" s="5" t="n">
        <v>759328</v>
      </c>
    </row>
    <row r="75">
      <c r="A75" s="4" t="inlineStr">
        <is>
          <t>Conversion of short term notes and convertible notes payable</t>
        </is>
      </c>
      <c r="C75" s="6" t="n">
        <v>759</v>
      </c>
      <c r="D75" s="5" t="n">
        <v>89986</v>
      </c>
      <c r="G75" s="5" t="n">
        <v>90745</v>
      </c>
    </row>
    <row r="76">
      <c r="A76" s="4" t="inlineStr">
        <is>
          <t>Conversion of advances from related parties (in shares)</t>
        </is>
      </c>
      <c r="C76" s="5" t="n">
        <v>200000</v>
      </c>
    </row>
    <row r="77">
      <c r="A77" s="4" t="inlineStr">
        <is>
          <t>Conversion of advances from related parties</t>
        </is>
      </c>
      <c r="C77" s="6" t="n">
        <v>200</v>
      </c>
      <c r="D77" s="5" t="n">
        <v>15800</v>
      </c>
      <c r="G77" s="5" t="n">
        <v>16000</v>
      </c>
    </row>
    <row r="78">
      <c r="A78" s="4" t="inlineStr">
        <is>
          <t>Foreign currency translation adjustment</t>
        </is>
      </c>
      <c r="F78" s="5" t="n">
        <v>-6915</v>
      </c>
      <c r="G78" s="5" t="n">
        <v>-6915</v>
      </c>
    </row>
    <row r="79">
      <c r="A79" s="4" t="inlineStr">
        <is>
          <t>Ending balance (in shares) at Jun. 30, 2020</t>
        </is>
      </c>
      <c r="B79" s="5" t="n">
        <v>0</v>
      </c>
      <c r="C79" s="5" t="n">
        <v>302119428</v>
      </c>
    </row>
    <row r="80">
      <c r="A80" s="4" t="inlineStr">
        <is>
          <t>Ending balance at Jun. 30, 2020</t>
        </is>
      </c>
      <c r="B80" s="6" t="n">
        <v>0</v>
      </c>
      <c r="C80" s="6" t="n">
        <v>302119</v>
      </c>
      <c r="D80" s="6" t="n">
        <v>117326629</v>
      </c>
      <c r="E80" s="6" t="n">
        <v>-132386958</v>
      </c>
      <c r="F80" s="6" t="n">
        <v>-64323</v>
      </c>
      <c r="G80" s="6" t="n">
        <v>-14822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4" customWidth="1" min="5" max="5"/>
  </cols>
  <sheetData>
    <row r="1">
      <c r="A1" s="1" t="inlineStr">
        <is>
          <t>Note 16 - Stock-based Compensation (Details Narrative) - USD ($)</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3" t="inlineStr">
        <is>
          <t>Share-based Payment Arrangement, Noncash Expense [Abstract]</t>
        </is>
      </c>
    </row>
    <row r="4">
      <c r="A4" s="4" t="inlineStr">
        <is>
          <t>Stock-based compensation</t>
        </is>
      </c>
      <c r="B4" s="6" t="n">
        <v>44250</v>
      </c>
      <c r="C4" s="6" t="n">
        <v>31758</v>
      </c>
    </row>
    <row r="5">
      <c r="A5" s="4" t="inlineStr">
        <is>
          <t>Exercise prices for options, lower range limit</t>
        </is>
      </c>
      <c r="D5" s="4" t="inlineStr">
        <is>
          <t>$ .04</t>
        </is>
      </c>
      <c r="E5" s="8" t="n">
        <v>0.04</v>
      </c>
    </row>
    <row r="6">
      <c r="A6" s="4" t="inlineStr">
        <is>
          <t>Exercise prices for options, upper range limit</t>
        </is>
      </c>
      <c r="D6" s="6" t="n">
        <v>2</v>
      </c>
      <c r="E6" s="6" t="n">
        <v>2</v>
      </c>
    </row>
    <row r="7">
      <c r="A7" s="4" t="inlineStr">
        <is>
          <t>Aggregate intrinsic value for vested and exercisable options</t>
        </is>
      </c>
      <c r="B7" s="6" t="n">
        <v>3034841</v>
      </c>
      <c r="D7" s="6" t="n">
        <v>3034841</v>
      </c>
      <c r="E7" s="6" t="n">
        <v>2085866</v>
      </c>
    </row>
    <row r="8">
      <c r="A8" s="4" t="inlineStr">
        <is>
          <t>Weighted average remaining contractual term for outstanding exercisable stock options</t>
        </is>
      </c>
      <c r="D8" s="4" t="inlineStr">
        <is>
          <t>6 years 1 month 6 days</t>
        </is>
      </c>
      <c r="E8" s="4" t="inlineStr">
        <is>
          <t>6 years 7 months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17 - Earnings (Loss) Per Share (Details) - shares</t>
        </is>
      </c>
      <c r="B1" s="2" t="inlineStr">
        <is>
          <t>6 Months Ended</t>
        </is>
      </c>
    </row>
    <row r="2">
      <c r="B2" s="2" t="inlineStr">
        <is>
          <t>Jun. 30, 2020</t>
        </is>
      </c>
      <c r="C2" s="2" t="inlineStr">
        <is>
          <t>Jun. 30, 2019</t>
        </is>
      </c>
    </row>
    <row r="3">
      <c r="A3" s="4" t="inlineStr">
        <is>
          <t>Anti-dilutive securities</t>
        </is>
      </c>
      <c r="B3" s="5" t="n">
        <v>68519676</v>
      </c>
      <c r="C3" s="5" t="n">
        <v>126545367</v>
      </c>
    </row>
    <row r="4">
      <c r="A4" s="4" t="inlineStr">
        <is>
          <t>Stock Options</t>
        </is>
      </c>
    </row>
    <row r="5">
      <c r="A5" s="4" t="inlineStr">
        <is>
          <t>Anti-dilutive securities</t>
        </is>
      </c>
      <c r="B5" s="5" t="n">
        <v>34168385</v>
      </c>
      <c r="C5" s="5" t="n">
        <v>32183385</v>
      </c>
    </row>
    <row r="6">
      <c r="A6" s="4" t="inlineStr">
        <is>
          <t>Preferred Stock Conversion</t>
        </is>
      </c>
    </row>
    <row r="7">
      <c r="A7" s="4" t="inlineStr">
        <is>
          <t>Anti-dilutive securities</t>
        </is>
      </c>
      <c r="B7" s="5" t="n">
        <v>17500000</v>
      </c>
      <c r="C7" s="5" t="n">
        <v>0</v>
      </c>
    </row>
    <row r="8">
      <c r="A8" s="4" t="inlineStr">
        <is>
          <t>Warrants</t>
        </is>
      </c>
    </row>
    <row r="9">
      <c r="A9" s="4" t="inlineStr">
        <is>
          <t>Anti-dilutive securities</t>
        </is>
      </c>
      <c r="B9" s="5" t="n">
        <v>9374091</v>
      </c>
      <c r="C9" s="5" t="n">
        <v>68357635</v>
      </c>
    </row>
    <row r="10">
      <c r="A10" s="4" t="inlineStr">
        <is>
          <t>Convertible Promissory Notes</t>
        </is>
      </c>
    </row>
    <row r="11">
      <c r="A11" s="4" t="inlineStr">
        <is>
          <t>Anti-dilutive securities</t>
        </is>
      </c>
      <c r="B11" s="5" t="n">
        <v>5227200</v>
      </c>
      <c r="C11" s="5" t="n">
        <v>26004347</v>
      </c>
    </row>
    <row r="12">
      <c r="A12" s="4" t="inlineStr">
        <is>
          <t>Short Term Notes Payable</t>
        </is>
      </c>
    </row>
    <row r="13">
      <c r="A13" s="4" t="inlineStr">
        <is>
          <t>Anti-dilutive securities</t>
        </is>
      </c>
      <c r="B13" s="5" t="n">
        <v>2250000</v>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634002</v>
      </c>
      <c r="C4" s="6" t="n">
        <v>-4931748</v>
      </c>
    </row>
    <row r="5">
      <c r="A5" s="3" t="inlineStr">
        <is>
          <t>Adjustments to reconcile net loss to net cash used by operating activities</t>
        </is>
      </c>
    </row>
    <row r="6">
      <c r="A6" s="4" t="inlineStr">
        <is>
          <t>Depreciation</t>
        </is>
      </c>
      <c r="B6" s="5" t="n">
        <v>117789</v>
      </c>
      <c r="C6" s="5" t="n">
        <v>17812</v>
      </c>
    </row>
    <row r="7">
      <c r="A7" s="4" t="inlineStr">
        <is>
          <t>Change in allowance for doubtful accounts</t>
        </is>
      </c>
      <c r="B7" s="5" t="n">
        <v>183127</v>
      </c>
      <c r="C7" s="5" t="n">
        <v>25248</v>
      </c>
    </row>
    <row r="8">
      <c r="A8" s="4" t="inlineStr">
        <is>
          <t>Share-based payment</t>
        </is>
      </c>
      <c r="B8" s="5" t="n">
        <v>739400</v>
      </c>
      <c r="C8" s="5" t="n">
        <v>67825</v>
      </c>
    </row>
    <row r="9">
      <c r="A9" s="4" t="inlineStr">
        <is>
          <t>Amortization of debt issuance costs</t>
        </is>
      </c>
      <c r="B9" s="5" t="n">
        <v>69862</v>
      </c>
      <c r="C9" s="5" t="n">
        <v>0</v>
      </c>
    </row>
    <row r="10">
      <c r="A10" s="4" t="inlineStr">
        <is>
          <t>Accrued interest</t>
        </is>
      </c>
      <c r="B10" s="5" t="n">
        <v>84072</v>
      </c>
      <c r="C10" s="5" t="n">
        <v>936658</v>
      </c>
    </row>
    <row r="11">
      <c r="A11" s="4" t="inlineStr">
        <is>
          <t>Interest payable, related parties</t>
        </is>
      </c>
      <c r="B11" s="5" t="n">
        <v>369736</v>
      </c>
      <c r="C11" s="5" t="n">
        <v>332671</v>
      </c>
    </row>
    <row r="12">
      <c r="A12" s="4" t="inlineStr">
        <is>
          <t>Amortization of operating leases</t>
        </is>
      </c>
      <c r="B12" s="5" t="n">
        <v>-6224</v>
      </c>
      <c r="C12" s="5" t="n">
        <v>-3471</v>
      </c>
    </row>
    <row r="13">
      <c r="A13" s="4" t="inlineStr">
        <is>
          <t>Waived proceeds from warrant exercise</t>
        </is>
      </c>
      <c r="B13" s="5" t="n">
        <v>0</v>
      </c>
      <c r="C13" s="5" t="n">
        <v>16000</v>
      </c>
    </row>
    <row r="14">
      <c r="A14" s="4" t="inlineStr">
        <is>
          <t>Gain on warrant valuation adjustment</t>
        </is>
      </c>
      <c r="B14" s="5" t="n">
        <v>0</v>
      </c>
      <c r="C14" s="5" t="n">
        <v>-227669</v>
      </c>
    </row>
    <row r="15">
      <c r="A15" s="3" t="inlineStr">
        <is>
          <t>Changes in operating assets and liabilities</t>
        </is>
      </c>
    </row>
    <row r="16">
      <c r="A16" s="4" t="inlineStr">
        <is>
          <t>Accounts receivable - trade</t>
        </is>
      </c>
      <c r="B16" s="5" t="n">
        <v>-218085</v>
      </c>
      <c r="C16" s="5" t="n">
        <v>34485</v>
      </c>
    </row>
    <row r="17">
      <c r="A17" s="4" t="inlineStr">
        <is>
          <t>Inventory</t>
        </is>
      </c>
      <c r="B17" s="5" t="n">
        <v>-108389</v>
      </c>
      <c r="C17" s="5" t="n">
        <v>-66112</v>
      </c>
    </row>
    <row r="18">
      <c r="A18" s="4" t="inlineStr">
        <is>
          <t>Prepaid expenses</t>
        </is>
      </c>
      <c r="B18" s="5" t="n">
        <v>-1211681</v>
      </c>
      <c r="C18" s="5" t="n">
        <v>-126505</v>
      </c>
    </row>
    <row r="19">
      <c r="A19" s="4" t="inlineStr">
        <is>
          <t>Due from related parties</t>
        </is>
      </c>
      <c r="B19" s="5" t="n">
        <v>0</v>
      </c>
      <c r="C19" s="5" t="n">
        <v>1228</v>
      </c>
    </row>
    <row r="20">
      <c r="A20" s="4" t="inlineStr">
        <is>
          <t>Other assets</t>
        </is>
      </c>
      <c r="B20" s="5" t="n">
        <v>-1165</v>
      </c>
      <c r="C20" s="5" t="n">
        <v>-7070</v>
      </c>
    </row>
    <row r="21">
      <c r="A21" s="4" t="inlineStr">
        <is>
          <t>Operating leases</t>
        </is>
      </c>
      <c r="B21" s="5" t="n">
        <v>0</v>
      </c>
      <c r="C21" s="5" t="n">
        <v>44623</v>
      </c>
    </row>
    <row r="22">
      <c r="A22" s="4" t="inlineStr">
        <is>
          <t>Accounts payable</t>
        </is>
      </c>
      <c r="B22" s="5" t="n">
        <v>360217</v>
      </c>
      <c r="C22" s="5" t="n">
        <v>-135916</v>
      </c>
    </row>
    <row r="23">
      <c r="A23" s="4" t="inlineStr">
        <is>
          <t>Accrued expenses</t>
        </is>
      </c>
      <c r="B23" s="5" t="n">
        <v>-39895</v>
      </c>
      <c r="C23" s="5" t="n">
        <v>106178</v>
      </c>
    </row>
    <row r="24">
      <c r="A24" s="4" t="inlineStr">
        <is>
          <t>Accrued employee compensation</t>
        </is>
      </c>
      <c r="B24" s="5" t="n">
        <v>707700</v>
      </c>
      <c r="C24" s="5" t="n">
        <v>525487</v>
      </c>
    </row>
    <row r="25">
      <c r="A25" s="4" t="inlineStr">
        <is>
          <t>Contract liabilties</t>
        </is>
      </c>
      <c r="B25" s="5" t="n">
        <v>-34264</v>
      </c>
      <c r="C25" s="5" t="n">
        <v>3642</v>
      </c>
    </row>
    <row r="26">
      <c r="A26" s="4" t="inlineStr">
        <is>
          <t>NET CASH USED BY OPERATING ACTIVITIES</t>
        </is>
      </c>
      <c r="B26" s="5" t="n">
        <v>-5621802</v>
      </c>
      <c r="C26" s="5" t="n">
        <v>-3386634</v>
      </c>
    </row>
    <row r="27">
      <c r="A27" s="3" t="inlineStr">
        <is>
          <t>CASH FLOWS FROM INVESTING ACTIVITIES</t>
        </is>
      </c>
    </row>
    <row r="28">
      <c r="A28" s="4" t="inlineStr">
        <is>
          <t>Purchases of property and equipment</t>
        </is>
      </c>
      <c r="B28" s="5" t="n">
        <v>-4855</v>
      </c>
      <c r="C28" s="5" t="n">
        <v>-25839</v>
      </c>
    </row>
    <row r="29">
      <c r="A29" s="4" t="inlineStr">
        <is>
          <t>NET CASH USED BY INVESTING ACTIVITIES</t>
        </is>
      </c>
      <c r="B29" s="5" t="n">
        <v>-4855</v>
      </c>
      <c r="C29" s="5" t="n">
        <v>-25839</v>
      </c>
    </row>
    <row r="30">
      <c r="A30" s="3" t="inlineStr">
        <is>
          <t>CASH FLOWS FROM FINANCING ACTIVITIES</t>
        </is>
      </c>
    </row>
    <row r="31">
      <c r="A31" s="4" t="inlineStr">
        <is>
          <t>Proceeds from sale of convertible preferred stock</t>
        </is>
      </c>
      <c r="B31" s="5" t="n">
        <v>2450000</v>
      </c>
      <c r="C31" s="5" t="n">
        <v>0</v>
      </c>
    </row>
    <row r="32">
      <c r="A32" s="4" t="inlineStr">
        <is>
          <t>Proceeds from convertible promissory note</t>
        </is>
      </c>
      <c r="B32" s="5" t="n">
        <v>1100000</v>
      </c>
      <c r="C32" s="5" t="n">
        <v>0</v>
      </c>
    </row>
    <row r="33">
      <c r="A33" s="4" t="inlineStr">
        <is>
          <t>Proceeds from SBA loan</t>
        </is>
      </c>
      <c r="B33" s="5" t="n">
        <v>614335</v>
      </c>
      <c r="C33" s="5" t="n">
        <v>0</v>
      </c>
    </row>
    <row r="34">
      <c r="A34" s="4" t="inlineStr">
        <is>
          <t>Proceeds from PIPE offering</t>
        </is>
      </c>
      <c r="B34" s="5" t="n">
        <v>150000</v>
      </c>
      <c r="C34" s="5" t="n">
        <v>0</v>
      </c>
    </row>
    <row r="35">
      <c r="A35" s="4" t="inlineStr">
        <is>
          <t>Proceeds from stock option exercise</t>
        </is>
      </c>
      <c r="B35" s="5" t="n">
        <v>44250</v>
      </c>
      <c r="C35" s="5" t="n">
        <v>0</v>
      </c>
    </row>
    <row r="36">
      <c r="A36" s="4" t="inlineStr">
        <is>
          <t>Proceeds from short term note</t>
        </is>
      </c>
      <c r="B36" s="5" t="n">
        <v>0</v>
      </c>
      <c r="C36" s="5" t="n">
        <v>1215000</v>
      </c>
    </row>
    <row r="37">
      <c r="A37" s="4" t="inlineStr">
        <is>
          <t>Proceeds from warrant exercise</t>
        </is>
      </c>
      <c r="B37" s="5" t="n">
        <v>10000</v>
      </c>
      <c r="C37" s="5" t="n">
        <v>1403257</v>
      </c>
    </row>
    <row r="38">
      <c r="A38" s="4" t="inlineStr">
        <is>
          <t>Advances from related parties</t>
        </is>
      </c>
      <c r="B38" s="5" t="n">
        <v>0</v>
      </c>
      <c r="C38" s="5" t="n">
        <v>585022</v>
      </c>
    </row>
    <row r="39">
      <c r="A39" s="4" t="inlineStr">
        <is>
          <t>Payments of principal on finance leases</t>
        </is>
      </c>
      <c r="B39" s="5" t="n">
        <v>-69688</v>
      </c>
      <c r="C39" s="5" t="n">
        <v>0</v>
      </c>
    </row>
    <row r="40">
      <c r="A40" s="4" t="inlineStr">
        <is>
          <t>NET CASH PROVIDED BY FINANCING ACTIVITIES</t>
        </is>
      </c>
      <c r="B40" s="5" t="n">
        <v>4298897</v>
      </c>
      <c r="C40" s="5" t="n">
        <v>3203279</v>
      </c>
    </row>
    <row r="41">
      <c r="A41" s="4" t="inlineStr">
        <is>
          <t>EFFECT OF EXCHANGE RATES ON CASH</t>
        </is>
      </c>
      <c r="B41" s="5" t="n">
        <v>-2089</v>
      </c>
      <c r="C41" s="5" t="n">
        <v>-909</v>
      </c>
    </row>
    <row r="42">
      <c r="A42" s="4" t="inlineStr">
        <is>
          <t>NET DECREASE IN CASH AND CASH EQUIVALENTS</t>
        </is>
      </c>
      <c r="B42" s="5" t="n">
        <v>-1329849</v>
      </c>
      <c r="C42" s="5" t="n">
        <v>-210103</v>
      </c>
    </row>
    <row r="43">
      <c r="A43" s="4" t="inlineStr">
        <is>
          <t>CASH AND CASH EQUIVALENTS, BEGINNING OF PERIOD</t>
        </is>
      </c>
      <c r="B43" s="5" t="n">
        <v>1760455</v>
      </c>
      <c r="C43" s="5" t="n">
        <v>364549</v>
      </c>
    </row>
    <row r="44">
      <c r="A44" s="4" t="inlineStr">
        <is>
          <t>CASH AND CASH EQUIVALENTS, END OF PERIOD</t>
        </is>
      </c>
      <c r="B44" s="5" t="n">
        <v>430606</v>
      </c>
      <c r="C44" s="5" t="n">
        <v>154446</v>
      </c>
    </row>
    <row r="45">
      <c r="A45" s="3" t="inlineStr">
        <is>
          <t>NONCASH INVESTING ACTIVITIES</t>
        </is>
      </c>
    </row>
    <row r="46">
      <c r="A46" s="4" t="inlineStr">
        <is>
          <t>Conversion of short term notes payable to equity</t>
        </is>
      </c>
      <c r="B46" s="5" t="n">
        <v>354729</v>
      </c>
      <c r="C46" s="5" t="n">
        <v>724168</v>
      </c>
    </row>
    <row r="47">
      <c r="A47" s="4" t="inlineStr">
        <is>
          <t>Conversion of advances from related parties to equity</t>
        </is>
      </c>
      <c r="B47" s="5" t="n">
        <v>18098</v>
      </c>
      <c r="C47" s="5" t="n">
        <v>180000</v>
      </c>
    </row>
    <row r="48">
      <c r="A48" s="4" t="inlineStr">
        <is>
          <t>Additions to right of use assets from new finance lease liabilities</t>
        </is>
      </c>
      <c r="B48" s="5" t="n">
        <v>127611</v>
      </c>
      <c r="C48" s="5" t="n">
        <v>0</v>
      </c>
    </row>
    <row r="49">
      <c r="A49" s="4" t="inlineStr">
        <is>
          <t>Beneficial conversion feature on convertible debt</t>
        </is>
      </c>
      <c r="B49" s="5" t="n">
        <v>560682</v>
      </c>
      <c r="C49" s="5" t="n">
        <v>0</v>
      </c>
    </row>
    <row r="50">
      <c r="A50" s="4" t="inlineStr">
        <is>
          <t>Reclassification of warrant liability to equity</t>
        </is>
      </c>
      <c r="B50" s="6" t="n">
        <v>0</v>
      </c>
      <c r="C50" s="6" t="n">
        <v>262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t>
        </is>
      </c>
      <c r="B4" s="4" t="inlineStr">
        <is>
          <t xml:space="preserve">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DA granted the Company’s request to classify the dermaPACE System as
a Class II device via the de novo The Company’s portfolio of healthcare
products and product candidates activate biologic signaling and angiogenic responses, including new vascularization and microcirculatory
improvement, helping to restore the body’s normal healing processes and regeneration. The Company is marketing its dermaPACE
System for treatment usage in the United States and is able to generate revenue from sales of the European Conformity Marking (CE
Mark) devices and accessories in Europe, Canada, Asia, and Asia/Pacific. The Company generates revenue streams from dermaPACE treatments,
product sales, licensing transactions and other activities. In March 2020, the World Health Organization
characterized COVID-19 as a pandemic and the President of the United States declared the COVID-19 outbreak a national emergency.
Since then, the COVID-19 pandemic has rapidly spread across the globe and has already resulted in significant volatility, uncertainty
and economic disruption. While the COVID-19 pandemic has not had a material adverse financial impact on the Company’s operations
to date, the future impacts of the pandemic and any resulting economic impact are largely unknown and rapidly evolving. It is difficult
at this time to predict the impact that COVID-19 will have on the Company’s business, financial position and operating results
in future periods due to numerous uncertainties. The Company is closely monitoring the impact of the pandemic on all aspects of
its business and operation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June 30, 2020 and for
the three and six months ended June 30, 2020 and 2019 is unaudited; however,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any other interim period
or for the year ending December 31, 2020. The condensed consolidated balance
sheet at December 31, 2019 has been derived from the audited consolidated financial statements at that date but does not include
all of the information and footnotes required by U.S. GAAP for complete financial statements. These financial statements should
be read in conjunction with the Company’s Form 10-K filed with the Securities and Exchange Commission on March 30, 2020 (the
“2019 Annual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 Going Concern</t>
        </is>
      </c>
      <c r="B1" s="2" t="inlineStr">
        <is>
          <t>6 Months Ended</t>
        </is>
      </c>
    </row>
    <row r="2">
      <c r="B2" s="2" t="inlineStr">
        <is>
          <t>Jun. 30, 2020</t>
        </is>
      </c>
    </row>
    <row r="3">
      <c r="A3" s="3" t="inlineStr">
        <is>
          <t>Notes Payable, Related Parties [Member]</t>
        </is>
      </c>
    </row>
    <row r="4">
      <c r="A4" s="4" t="inlineStr">
        <is>
          <t>Going Concern</t>
        </is>
      </c>
      <c r="B4" s="4" t="inlineStr">
        <is>
          <t>The Company does not currently generate
significant recurring revenue and will require additional capital during 2020. As of June 30, 2020, the Company had cash and cash
equivalents of $430,606. For the six months ended June 30, 2020, the net cash used by operating activities was $5,621,968. The
Company incurred a net loss of $6,634,168 for the six months ended June 30, 2020. The operating losses and the events of default
on the Company’s short term notes payable (see Note 6) and the notes payable, related parties (see Note 9) raised substantial
doubt about the Company’s ability to continue as a going concern for a period of at least twelve months from the filing of
this report. The continuation of the Company’s
business is dependent upon raising additional capital to fund operations. Management’s plans are to obtain additional capital
through investments by strategic partners for market opportunities, which may include strategic partnerships or licensing arrangements,
or raise capital through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The significant accounting policies
followed by the Company are summarized below and should be read in conjunction with the 2019 Annual Report: Principles of consolidation Estimates Inventory Preferred stock Distinguishing Liabilities from Equity Sequencing poli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6:03Z</dcterms:created>
  <dcterms:modified xmlns:dcterms="http://purl.org/dc/terms/" xmlns:xsi="http://www.w3.org/2001/XMLSchema-instance" xsi:type="dcterms:W3CDTF">2020-08-14T17:16:03Z</dcterms:modified>
</cp:coreProperties>
</file>